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S OF OPER" sheetId="4" r:id="rId4"/>
    <s:sheet name="CONSOLIDATED STATEMENT OF STOCK" sheetId="5" r:id="rId5"/>
    <s:sheet name="CONSOLIDATED STATEMENTS OF CASH" sheetId="6" r:id="rId6"/>
    <s:sheet name="SUMMARY OF SIGNIFICANT ACCOUNTI" sheetId="7" r:id="rId7"/>
    <s:sheet name="PROPERTY AND EQUIPMENT" sheetId="8" r:id="rId8"/>
    <s:sheet name="INTELLECTUAL PROPERTY" sheetId="9" r:id="rId9"/>
    <s:sheet name="INCOME TAXES" sheetId="10" r:id="rId10"/>
    <s:sheet name="STOCKHOLDERS' EQUITY" sheetId="11" r:id="rId11"/>
    <s:sheet name="STOCK WARRANTS AND OPTIONS" sheetId="12" r:id="rId12"/>
    <s:sheet name="RELATED PARTY NOTES AND ADVANCE" sheetId="13" r:id="rId13"/>
    <s:sheet name="COMMITMENTS AND CONTINGENCIES" sheetId="14" r:id="rId14"/>
    <s:sheet name="CONCENTRATION OF CREDIT RISK" sheetId="15" r:id="rId15"/>
    <s:sheet name="SUMMARY OF SIGNIFICANT ACCOUN16" sheetId="16" r:id="rId16"/>
    <s:sheet name="PROPERTY AND EQUIPMENT (Tables)" sheetId="17" r:id="rId17"/>
    <s:sheet name="INCOME TAXES (Tables)" sheetId="18" r:id="rId18"/>
    <s:sheet name="STOCK WARRANTS AND OPTIONS (Tab" sheetId="19" r:id="rId19"/>
    <s:sheet name="COMMITMENTS AND CONTINGENCIES (" sheetId="20" r:id="rId20"/>
    <s:sheet name="SUMMARY OF SIGNIFICANT ACCOUN21" sheetId="21" r:id="rId21"/>
    <s:sheet name="PROPERTY AND EQUIPMENT (Details" sheetId="22" r:id="rId22"/>
    <s:sheet name="INCOME TAXES (Details)" sheetId="23" r:id="rId23"/>
    <s:sheet name="INCOME TAXES (Details Narrative" sheetId="24" r:id="rId24"/>
    <s:sheet name="STOCK WARRANTS AND OPTIONS (Det" sheetId="25" r:id="rId25"/>
    <s:sheet name="STOCK WARRANTS AND OPTIONS (D26" sheetId="26" r:id="rId26"/>
    <s:sheet name="STOCK WARRANTS AND OPTIONS (D27" sheetId="27" r:id="rId27"/>
    <s:sheet name="STOCK WARRANTS AND OPTIONS (D28" sheetId="28" r:id="rId28"/>
    <s:sheet name="STOCK WARRANTS AND OPTIONS (D29" sheetId="29" r:id="rId29"/>
    <s:sheet name="COMMITMENTS AND CONTINGENCIES30" sheetId="30" r:id="rId30"/>
    <s:sheet name="COMMITMENTS AND CONTINGENCIES31" sheetId="31" r:id="rId31"/>
    <s:sheet name="CONCENTRATION OF CREDIT RISK (D" sheetId="32" r:id="rId32"/>
  </s:sheets>
  <s:definedNames/>
  <s:calcPr calcId="124519" calcMode="auto" fullCalcOnLoad="1"/>
</s:workbook>
</file>

<file path=xl/sharedStrings.xml><?xml version="1.0" encoding="utf-8"?>
<sst xmlns="http://schemas.openxmlformats.org/spreadsheetml/2006/main" uniqueCount="323">
  <si>
    <t>Document and Entity Information - USD ($)</t>
  </si>
  <si>
    <t>12 Months Ended</t>
  </si>
  <si>
    <t>Dec. 31, 2015</t>
  </si>
  <si>
    <t>Mar. 31, 2016</t>
  </si>
  <si>
    <t>Jun. 30, 2015</t>
  </si>
  <si>
    <t>Document And Entity Information</t>
  </si>
  <si>
    <t>Entity Registrant Name</t>
  </si>
  <si>
    <t>ENERTECK CORPORATION</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 - USD ($)</t>
  </si>
  <si>
    <t>Dec. 31, 2014</t>
  </si>
  <si>
    <t>Current assets</t>
  </si>
  <si>
    <t>Cash</t>
  </si>
  <si>
    <t>Inventory</t>
  </si>
  <si>
    <t>Receivables - trade</t>
  </si>
  <si>
    <t>Prepaid Expenses</t>
  </si>
  <si>
    <t>Total current assets</t>
  </si>
  <si>
    <t>Intellectual Property</t>
  </si>
  <si>
    <t>Website costs, net of accumulated amortization of $3,930</t>
  </si>
  <si>
    <t>Property and equipment, net of accumulated depreciation of $363,393 and $358,455, respectively</t>
  </si>
  <si>
    <t>Total assets</t>
  </si>
  <si>
    <t>Current liabilities</t>
  </si>
  <si>
    <t>Accounts payable</t>
  </si>
  <si>
    <t>Shareholder advances and notes</t>
  </si>
  <si>
    <t>Customer deposits</t>
  </si>
  <si>
    <t>Accrued compensation</t>
  </si>
  <si>
    <t>Accrued interest</t>
  </si>
  <si>
    <t>Accrued liabilities - other</t>
  </si>
  <si>
    <t>Total current liabilities</t>
  </si>
  <si>
    <t>Long Term Liabilities</t>
  </si>
  <si>
    <t>Deferred lease liability</t>
  </si>
  <si>
    <t>Total Long Term Liabilities</t>
  </si>
  <si>
    <t>Stockholders' Equity (Deficit)</t>
  </si>
  <si>
    <t>Preferred stock, $.001 par value, 100,000,000 shares authorized, none issued</t>
  </si>
  <si>
    <t xml:space="preserve"> </t>
  </si>
  <si>
    <t>Common stock, $.001 par value, 100,000,000 shares authorized, 30,581,866 and 25,598,055 shares issued and outstanding, respectively</t>
  </si>
  <si>
    <t>Common stock subscribed, 75,000 shares</t>
  </si>
  <si>
    <t>Additional paid-in capital</t>
  </si>
  <si>
    <t>Accumulated deficit</t>
  </si>
  <si>
    <t>Total stockholders' equity (deficit)</t>
  </si>
  <si>
    <t>Total liabilities and stockholders' equity (deficit)</t>
  </si>
  <si>
    <t>CONSOLIDATED BALANCE SHEET (Parenthetical) - USD ($)</t>
  </si>
  <si>
    <t>Accumulated depreciation on Website costs, net</t>
  </si>
  <si>
    <t>Accumulated depreciation on property and equipment, net</t>
  </si>
  <si>
    <t>Stockholders' Equity</t>
  </si>
  <si>
    <t>Preferred stock, par value</t>
  </si>
  <si>
    <t>Preferred stock, authorized shares</t>
  </si>
  <si>
    <t>Preferred stock, issued shares</t>
  </si>
  <si>
    <t>Common stock, par value</t>
  </si>
  <si>
    <t>Common stock, Authorized</t>
  </si>
  <si>
    <t>Common stock, Issued</t>
  </si>
  <si>
    <t>Common stock, outstanding</t>
  </si>
  <si>
    <t>Common stock subscribed Shares</t>
  </si>
  <si>
    <t>CONSOLIDATED STATEMENTS OF OPERATIONS - USD ($)</t>
  </si>
  <si>
    <t>Consolidated Statements Of Operations</t>
  </si>
  <si>
    <t>Product Sales</t>
  </si>
  <si>
    <t>Cost of goods sold</t>
  </si>
  <si>
    <t>Gross profit</t>
  </si>
  <si>
    <t>General and Administrative Expenses:</t>
  </si>
  <si>
    <t>Wages</t>
  </si>
  <si>
    <t>Non-cash compensation</t>
  </si>
  <si>
    <t>Depreciation and Amortization</t>
  </si>
  <si>
    <t>Other Selling, General and Administrative Expenses</t>
  </si>
  <si>
    <t>Total Expenses</t>
  </si>
  <si>
    <t>Operating loss</t>
  </si>
  <si>
    <t>Other income (expense)</t>
  </si>
  <si>
    <t>Interest Income</t>
  </si>
  <si>
    <t>Other Income (Expense)</t>
  </si>
  <si>
    <t>Interest expense</t>
  </si>
  <si>
    <t>Net Income (loss)</t>
  </si>
  <si>
    <t>Net Loss per Share: Basic and diluted</t>
  </si>
  <si>
    <t>Weighted average shares outstanding: Basic and diluted</t>
  </si>
  <si>
    <t>CONSOLIDATED STATEMENT OF STOCKHOLDERS' EQUITY - USD ($)</t>
  </si>
  <si>
    <t>Common Stock</t>
  </si>
  <si>
    <t>Common Stock Subscribed</t>
  </si>
  <si>
    <t>Additional Paid-In Capital</t>
  </si>
  <si>
    <t>Accumulated Deficit</t>
  </si>
  <si>
    <t>Total</t>
  </si>
  <si>
    <t>Beginning Balance, Amount at Dec. 31, 2013</t>
  </si>
  <si>
    <t>Beginning Balance, Shares at Dec. 31, 2013</t>
  </si>
  <si>
    <t>Stock based compensation</t>
  </si>
  <si>
    <t>Sale of Stock, Amount</t>
  </si>
  <si>
    <t>Sale of Stock, Shares</t>
  </si>
  <si>
    <t>Current Loss</t>
  </si>
  <si>
    <t>Ending Balance, Amount at Dec. 31, 2014</t>
  </si>
  <si>
    <t>Ending Balance, Shares at Dec. 31, 2014</t>
  </si>
  <si>
    <t>Debt Conversion, Amount</t>
  </si>
  <si>
    <t>Debt Conversion, Shares</t>
  </si>
  <si>
    <t>Stock Issued for Services, Amount</t>
  </si>
  <si>
    <t>Stock Issued for Services, Shares</t>
  </si>
  <si>
    <t>Stock and Warrants Issued for Website Rights, Amount</t>
  </si>
  <si>
    <t>Stock and Warrants Issued for Website Rights, Shares</t>
  </si>
  <si>
    <t>Ending Balance, Amount at Dec. 31, 2015</t>
  </si>
  <si>
    <t>Ending Balance, Shares at Dec. 31, 2015</t>
  </si>
  <si>
    <t>CONSOLIDATED STATEMENTS OF CASH FLOWS - USD ($)</t>
  </si>
  <si>
    <t>Consolidated Statements Of Cash Flows</t>
  </si>
  <si>
    <t>Net (loss)</t>
  </si>
  <si>
    <t>Adjustments to reconcile net loss to cash used in operating activities:</t>
  </si>
  <si>
    <t>Common stock warrants and options issued for services</t>
  </si>
  <si>
    <t>Changes in operating assets and liabilities:</t>
  </si>
  <si>
    <t>Accounts receivable</t>
  </si>
  <si>
    <t>Prepaid expenses</t>
  </si>
  <si>
    <t>Accrued Interest payable</t>
  </si>
  <si>
    <t>Accrued Liabilities</t>
  </si>
  <si>
    <t>NET CASH USED IN OPERATING ACTIVITIES</t>
  </si>
  <si>
    <t>CASH FLOWS FROM INVESTING ACTIVITIES</t>
  </si>
  <si>
    <t>Capital Expenditures</t>
  </si>
  <si>
    <t>Website costs</t>
  </si>
  <si>
    <t>CASH USED IN INVESTING ACTIVITIES</t>
  </si>
  <si>
    <t>CASH FLOWS FROM FINANCING ACTIVITIES</t>
  </si>
  <si>
    <t>Proceeds from sales of common stock</t>
  </si>
  <si>
    <t>Related party note payable and advances</t>
  </si>
  <si>
    <t>CASH PROVIDED BY FINANCING ACTIVITIES</t>
  </si>
  <si>
    <t>NET INCREASE IN CASH AND CASH EQUIVALENTS</t>
  </si>
  <si>
    <t>Cash and cash equivalents, beginning of year</t>
  </si>
  <si>
    <t>Cash and cash equivalents, end of year</t>
  </si>
  <si>
    <t>Cash paid for: Income tax</t>
  </si>
  <si>
    <t>Cash paid for: Interest</t>
  </si>
  <si>
    <t>Noncash investing and financing activities:</t>
  </si>
  <si>
    <t>Stock and warrants issued for capitalized website costs</t>
  </si>
  <si>
    <t>Conversion of notes payable and accrued interest to stock</t>
  </si>
  <si>
    <t>SUMMARY OF SIGNIFICANT ACCOUNTING POLICIES</t>
  </si>
  <si>
    <t>Notes to Financial Statements</t>
  </si>
  <si>
    <t>NOTE 1 - SUMMARY OF SIGNIFICANT ACCOUNTING POLICIES</t>
  </si>
  <si>
    <t>Business and Basis of Presentation 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now acting a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 Principles of Consolidation The consolidated financial statements include
the accounts of EnerTeck Corporation and its wholly-owned subsidiary, EnerTeck Chemical Corp. All significant inter-company accounts
and transactions are eliminated in consolidation. Cash and Cash Equivalents The Company considers all highly liquid investments
purchased with an original maturity of three (3) months or less to be cash and cash equivalents. Inventory Inventory primarily consists of market ready
EnerBurn plus raw materials required to manufacture the products. Inventory has been valued at the lower of cost or market, using
the average cost method. Included in inventory at December 31, 2010,
were three large Hammonds EnerBurn doser systems amounting to $57,000 which were projected to be transferred to marine customers
during 2010, but in 2011 were traded for injection units which are more universally adaptable to other customers. Included in inventory
at December 31, 2015 and 2014, are various injector units and R &amp; D Equipment amounting to $38,000 and $42,000, respectively. Finished product amounted to approximately
$47,000 and $9,000 at December 31, 2015 and 2014, respectively: the remaining inventory comprises raw materials. Accounts Receivable 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32,000 and $32,000 as of both December
31, 2015 and 2014. Property and Equipment Property and equipment are stated at cost,
net of accumulated depreciation. Depreciation is provided for on the straight-line or accelerated method over the estimated useful
lives of the assets. The average lives range from five (5) to ten (10) years. Maintenance and repairs that neither materially add
to the value of the property nor appreciably prolong its life are charged to expense as incurred. Betterments or renewals are capitalized
when incurred. Depreciation expense totaled $5,007 and $14,428 for the years ended December 31, 2015 and 2014, respectively. Intangible Assets The Company follows the provisions of FASB
ASC 350, Goodwill and Other Intangible Assets Intellectual property and other intangibles
are recorded at cost. Prior to 2009, the Company determined that its intellectual property had an indefinite life because it believed
there was no legal, regulatory, contractual, competitive, economic or other factor to limit its useful life, and therefore would
not be amortized. For other intangibles, amortization would be computed on the straight-line method over the identifiable lives
of the assets. Management made the decision during 2009 to change the characterization of its intellectual property to a finite-lived
asset and to amortize the remaining balance of its intangible assets to the nominal value of $150,000 by the end
of 2012, due to its determination that this now represented the scheduled end of its exclusive registration during that year. As a result of a review by management of its
intangible asset and policies related thereto as of December 31, 2010, it was determined that a further impairment was required
to be recorded. This impairment served to reduce its intellectual property to an amount which management believes represents its
fair value. This value would be considered a level 3 measurement under FASB ASC 820, Fair Value Measurements and Disclosures Revenue Recognition The Company follows the provisions of FASB
ASC 605, Revenue Recognition, Revenues from sales of product and equipmentare
recognized at the point when a customer order has been shipped and invoiced. Income Taxes EnerTeck will compute income taxes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evidence from
prior years, may not be realized over the next calendar year or for some years thereafter. The current and deferred tax provisions in
the financial statements include consideration of uncertain tax positions in accordance with FASB ASC 740, Income Taxes Income (Loss) Per Common Share The basic net income (loss) per common share
is computed by dividing the net income (loss) applicable to common stockholders by the weighted average number of common shares
outstanding. During the year ended December 31, 2014, EnerTeck
entered into stock sales agreements with investors who contributed $123,000 in cash to the Company for 615,000 shares of common
stock. During the year ended December 31, 2015, EnerTeck
entered into stock sales agreements with investors who contributed $352,500 in cash to the Company for 1,700,000 shares of common
stock. In addition, $877,000 of debt plus related interest expenses was removed from the books of the company through a Debt to
Equity conversion in exchange for 3,173,811 shares of Enerteck Corporation common stock. Diluted net income (loss) per common share
is computed by dividing the net income (loss) applicable to common stockholders, adjusted on an "as if converted" basis,
by the weighted average number of common shares outstanding plus potential dilutive securities. For 2015 and 2014, potential dilutive
securities had a dilutive effect on the shareholders' equity in the company and were included in the calculation of diluted net
loss per common share. Management Estimates and Assumptions The accompanying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inancial Instruments The Company's financial instruments recorded
on the balance sheet include cash and cash equivalents, accounts receivable, accounts payable and notes payable. The carrying amounts
approximate fair value because of the short-term nature of these items. Stock Options and Warrants Effective January 1, 2006, EnerTeck began recording
compensation expense associated with stock options and other forms of equity compensation in accordance with FASB ASC 718, Stock
Compensation. Taxes Collected The Company collects sales taxes assessed by
governmental authorities imposed on certain sales to customers. Sales taxes collected are included in revenues; net amounts paid
are reported as expenses in the consolidated statement of operations. Website Costs As more fully described in Note 5, during 2015,
the Company acquired the rights to various domain names relevant to its business. The cost of these domain names was $8,497 and
has been capitalized as part of website costs on the balance sheet. Management intends to continually renew these domain names,
therefore, they are considered nonamortizable intangible assets. In addition, during 2015, the Company incurred
costs to modify and improve the functionality of its website. Such costs amounted to $32,737 and are being amortized over their
expected useful life of five years. Amortization for 2015 was $3,930. Future amortization is expected to be as follows: $6,547
for 2016, 2017, 2018 and 2019, with final amortization of $2,618 in 2020. Recently Issued Accounting Pronouncements In May 2014, the Financial Accounting Standards
Board ("FASB") issued Accounting Standards Update ("ASU") 2014-09, "Revenue from Contracts with Customers
(Topic 606)",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7, and limited early adoption is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 In August 2014, the FASB issued ASU 2014-15,
" Presentation of Financial Statements  Going Concern (Subtopic 205-40): Disclosure of Uncertainties about an Entity's
Ability to Continue as a Going Concern In April 2015, the FASB issued ASU 2015-03
 " Simplifying the Presentation of Debt Issuance Costs In July 2015, the FASB issued ASU 2015-11,
" Inventory: Simplifying the Measurement of Inventory" In November 2015, the FASB issued ASU 2015-17,
" Income Taxes (Topic 740): Balance Sheet Classification of Deferred Taxes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PROPERTY AND EQUIPMENT</t>
  </si>
  <si>
    <t>NOTE 2 - PROPERTY AND EQUIPMENT</t>
  </si>
  <si>
    <t xml:space="preserve">At December 31, 2015 and 2014 property and
equipment consisted of the following:
Useful Lives
2015 Amount
2014 Amount
Furniture and fixtures 5-7 $ 64,016 $ 63,585
Equipment 5-7 301,734 301,734
Less: Accumulated Depreciation (363,393 ) (358,455 )
Net Property and Equipment $ 2,357 $ 6,864 </t>
  </si>
  <si>
    <t>INTELLECTUAL PROPERTY</t>
  </si>
  <si>
    <t>NOTE 3 - INTELLECTUAL PROPERTY</t>
  </si>
  <si>
    <t>In July 2006, EnerTeck acquired the EnerBurn
technology. The purchase price for the EnerBurn technology is as follows: (i) $1.0 million cash paid on July 13, 2006, and (ii)
a promissory note for $2.0 million. In May of 2007, we made the initial payment of $500,000 plus interest against the loan. Prior
to 2009 EnerTeck had determined that the life of the intellectual property was indefinite; therefore, the asset was not amortized.
The Company tested its intangible assets for impairment as of December 31, 2008. As a result of an independent examination based
on sales for the year ended December 31, 2008, the Company determined that an impairment of the asset in the amount of $825,000
was required to be recorded. Management made the decision during 2009 to
change the characterization of its intellectual property to a finite-lived asset and to amortize the remaining balance of its intangible
assets to the nominal value of $150,000 by the end of 2014, due to its determination that this now represents
the scheduled end of its exclusive registration during that period. As a result, amortization expense of approximately $579,000
was recorded for the years ended December 31, 2010 and zero for years after 2010. Management made the decision effective December
31, 2010 to record an additional impairment of the asset in the amount of $868,000 as a result of the Company's inability to generate
sufficient sales to support its previously recorded amount. This impairment adjustment results in a value of $150,000 being placed
on the Company's intellectual property, which management believes is adequately supported by existing levels of sales and market
data.</t>
  </si>
  <si>
    <t>INCOME TAXES</t>
  </si>
  <si>
    <t>Income Tax Disclosure [Abstract]</t>
  </si>
  <si>
    <t>NOTE 4 - INCOME TAXES</t>
  </si>
  <si>
    <t>EnerTeck has incurred net losses since the
merger with Gold Bond and, therefore, has no tax liability. The net deferred tax asset generated by the loss carry-forward has
been fully reserved. The cumulative operating loss carry-forward is approximately $20,303,000 at December 31, 2015, and expires
beginning in 2023. Deferred income taxes consist of the following
at December 31, 2015 and 2014:
2015 2014
Assets:
Net
operating loss carryforwards $ 7,118,000 $ 6,684,000
Other
asset differences 85,000 124,000
Deferred
compensation costs and other 1,535,000 1,335,000
Valuation
allowance (8,738,000 ) (8,143,000 )
$ 0 $ 0 The change in the valuation allowance for the
years ended December 31, 2015 and 2014, was $595,000 and $915,000, respectively.</t>
  </si>
  <si>
    <t>STOCKHOLDERS' EQUITY</t>
  </si>
  <si>
    <t>NOTE 5 - STOCKHOLDERS' EQUITY</t>
  </si>
  <si>
    <t>During the year ended December 31, 2014, the
Company sold 615,000 shares of its common stock for a total of $123,000. All shares were issued during the calendar year. During the first quarter of 2015, the Company
sold to one accredited investor in a private placement offering 125,000 shares of common stock at $0.20 per share or $25,000 in
the aggregate. During the second quarter of 2015, the Company
sold to the same accredited investor in a private offering an additional 175,000 shares of common stock at $0.20 per share or $35,000
in the aggregate. During the first quarter of 2015, the Company
sold to a shareholder/director 1,150,000 shares of common stock at $0.20 per share or $230,000 in the aggregate which funds were
provided to the Company in the first quarter of 2015. These shares were issued during the first month of the second quarter of
2015. In addition, this shareholder/director and
his affiliated investment company converted advances in the aggregate amount of $795,000 and forgave an additional $83,228 in accrued
interest in exchange for 3,173,811 shares of common stock and warrants to acquire an additional 533,334 shares of common stock
at $0.50 per share. Such conversion was effected pursuant to a Consolidated Conversion and Subscription Agreement (the "Conversion
Agreement") entered into as of June 30, 2015 pursuant to which (i) $320,000 in advances from 2012 were converted into 533,334
Units of the Company at a conversion price of $0.60 per Unit with each Unit consisting of (a) two shares of common stock, and (b)
a warrant to purchase one share of common stock, at an exercise price of $0.50 per share, (ii) $125,000 in advances from 2013 were
converted into 357,143 shares of common stock at a conversion price of $0.35 per share; and (iii) $350,000 in advances from 2013
and 2014 were converted into 1,750,000 shares of common stock at a conversion price of $0.20 per share. During the first quarter of 2013, the Company
granted 400,000 warrants to an unrelated third party for services rendered with an exercise price of $0.25 per share. Such warrants
had a term of seven years. Pursuant to a Settlement Agreement and Release effective as of February 26, 2015, such warrants were
cancelled and in place thereof the Company paid $62,500 and issued 100,000 shares of common stock, valued at $20,000, to such third
party. This incremental cost for cancellation of the warrants resulted in a $82,500 charge to operations during the three months
ended March 31, 2015. In connection therewith, the Company sold a shareholder/director 250,000 shares of common stock at $0.25
per share or $62,500 in the aggregate which funds were used to pay the amount payable under the aforesaid Settlement Agreement
and Release. During the fourth quarter of 2015, the Company
purchased certain domain names from an unrelated third party for consideration consisting of 10,000 shares of common stock and
warrants to acquire an additional 13,000 shares of common stock exercisable at $0.50 per share. The total value of $8,497 was capitalized
as a component of website costs on the balance sheet. The warrants have a term of five years.</t>
  </si>
  <si>
    <t>STOCK WARRANTS AND OPTIONS</t>
  </si>
  <si>
    <t>NOTE 6 - STOCK WARRANTS AND OPTIONS</t>
  </si>
  <si>
    <t xml:space="preserve">Stock Warrants See Note 5 for information on the cancellation
during the first quarter of 2015 of 400,000 warrants granted to an unrelated third party during the first quarter of 2013. During the second quarter of 2015, the Company
issued 533,334 warrants to a shareholder/director in connection with the conversion of certain advances effected as of June 30,
2015 (see Note 5). The warrants are exercisable into 533,334 shares of common stock at an exercise price of $0.50 per share. During the fourth quarter of 2015, the Company
issued 13,000 warrants to an unrelated third party in connection with the purchase of domain names (see Note 5). The warrants are
exercisable into 13,000 shares of common stock at an exercise price of $0.50 per share. The fair value of warrants issued in 2015 at
the date of grant was $4,797 and was capitalized as website rights for the year ended December 31, 2015, as estimated using the
Black-Scholes Model with the following weighted average assumptions for fiscal year 2015:
2015 2014
Expected dividend yield 0.0% N/A
Expected term 5 yrs N/A
Expected volatility 272% N/A
Risk-free interest rate 1.7% N/A
Fair value per warrant $.37 N/A Other than the foregoing, there were no other
warrants granted or exercised for the years ended December 31, 2015 and 2014. A total of zero and 400,048 warrants expired for
the years ended December 31, 2015 and 2014, respectively. Warrants outstanding and exercisable as of December 31, 2015:
Weighted Exercisable
Number of Average Number of
Exercise Price Warrants Remaining Life Warrant
$0.60 3,590,000 0.5 3,590,000
$0.75 100,000 0.7 100,000
$0.50 166,667 1.9 166,667
$0.50 546,334 4.5 546,334
4,403,001 4,403,001 Stock Options In September 2003, shareholders of the Company
approved an employee stock option plan (the "2003 Option Plan") authorizing the issuance of options to purchase up to
1,000,000 shares of common stock. The 2003 Option Plan is intended to give the Company greater ability to attract, retain, and
motivate officers, key employees, directors and consultants; and is intended to provide the Company with the ability to provide
incentives more directly linked to the success of the Company's business and increases in shareholder value. During the third quarter of 2013, the board
of directors increased the number of shares reserved for issuance under the 2003 Option Plan from 1,000,000 to 1,250,000. During the fourth quarter of 2014, the board
of directors approved the issuance of 124,167 additional employee stock options to cover services for the year 2014. These options
have an exercise price of $0.30 per share and expire in five years from their issue date. The fair value of options at the date of grant
was $24,747 and was recognized as non-cash compensation for the year ended December 31, 2014, as estimated using the Black-Scholes
Model with the following weighted average assumptions:
2015 2014
Expected dividend yield N/A 0.0%
Expected term N/A 5.0 yrs
Expected volatility N/A 266%
Risk-free interest rate N/A 1.7%
Fair value per warrant N/A $.20 The expected term of the options and warrants
represents the estimated period of time until exercise and is based on the Company's historical experience of similar option grants,
giving consideration to the contractual terms, vesting schedules and expectations of future employee behavior. For fiscal
2015 and 2014, expected stock price volatility is based on the historical volatility of our stock. The risk-free interest rate
is based on the U.S. Treasury bill rate in effect at the time of grant with an equivalent expected term or life. The Company has
not paid dividends in the past and does not currently plan to pay any dividends in the future. Information regarding activity for stock options
under our plan is as follows:
2015 2014
Weighted Weighted
average average
Number of exercise Number of exercise
shares price shares price
Outstanding at beginning of year 823,369 $ .41 963,402 $ .56
Options granted 0 .00 124,167 .30
Options exercised 0 .00 0 .00
Options forfeited/expired 0 .00 (264,200 ) 0.89
Outstanding at end of year 823,369 $ .41 823,369 $ .41
Options exercisable at end of year 823,369 823,369
Non-vested options at end of year 0 0
Weighted-average
Remaining contractual term  all options 2.2 yrs 3.2 yrs
Weighted-average
Remaining contractual term  vested options 2.2 yrs 3.2 yrs
Fair value of options vested during the year $ 0 $ 24,747
Aggregate intrinsic value $ 0 $ 0 </t>
  </si>
  <si>
    <t>RELATED PARTY NOTES AND ADVANCES</t>
  </si>
  <si>
    <t>NOTE 7 - RELATED PARTY NOTES AND ADVANCES</t>
  </si>
  <si>
    <t>On July 7, 2009, the Company entered into a
$100,000 unsecured promissory note with an officer, due on demand. Interest is payable at 12% per annum. Also, on December 11,
2009, the Company entered into a $50,000 note with a shareholder/director. Interest is 5% per annum. The principal balance of the
note is due on the earlier of December 11, 2013, or upon completion by the Company of equity financing in excess of $1.0 million
in gross proceeds. Interest on the loan is payable on the maturity date at the rate of 5% per annum. This note is now overdue for
payment. On June 1, 2010, the Company entered into a
$50,000 convertible promissory note with a shareholder/director which was and payable on June 1, 2013 and accrues interest at 8.0%
per annum payable at maturity and which may be converted at any time into shares of common stock. The assignment of the conversion
feature of the note resulted in a loan discount being recorded. The discount amount of $36,207 was being amortized over the original
thirty-six month term of the debt as additional interest expense. Amortization for this loan was $0 and $12,069 for the years ended
December 31, 2014 and 2013, respectively. This note is now overdue for payment. On June 1, 2010, the Company entered into $300,000
of convertible promissory notes with a shareholder/director which shall be due and payable on June 1, 2013 and accrue interest
at 8.0% per annum payable at maturity and which may be converted at any time into shares of common stock. This note is now overdue
for payment. On July 20, 2010, the Company entered into
$400,000 convertible promissory notes with a shareholders/director which shall be due and payable on July 20, 2013 and accrue interest
at 8.0% per annum payable at maturity and which may be converted at any time into shares of common stock. These notes are now overdue
for payment. On December 10, 2010, the Company entered into
$150,000 of convertible promissory notes with shareholders/director which shall be due and payable on December 10, 2013 and accrue
interest at 8.0% per annum payable at maturity and which may be converted at any time into shares of common stock. This note is
now overdue for payment. On October 20, 2011, the Company entered into
a $70,000 convertible promissory note with a shareholder/director which shall be due and payable on October 20, 2014 and accrue
interest at 8.0% per annum payable at maturity and which may be converted at any time into shares of common stock. This note is
now overdue for payment. During 2010, 2011 and 2012 such shareholder/director
advanced the Company $100,000, $150,000 and $370,000 respectively. Such advances are due on demand and bear interest at 5%, 8%
and 8% per annum respectively. During the second quarter of 2015, $320,000 of the advances during 2012 were converted into shares
of common stock of the Company. During 2013, such shareholder/director advanced
the Company $175,000 expected to be applied to stock subscriptions to be issued at a future date. Such advances do not bear interest.
During the second quarter of 2015, all of these advances totaling $175,000 were converted into shares of common stock of the Company. During 2014, such shareholder/director advanced
the Company $300,000 expected to be applied to stock subscriptions to be issued at a future date. Such advances do not bear interest.
During the second quarter of 2015, all of these advances totaling $300,000 were converted into shares of common stock of the Company. See Note 5 for information of the conversion
by such shareholder/director of such advances during the second quarter of 2015. During the third and fourth quarters of 2015
an additional $210,050 was contributed to the Company by investors toward the acquisition of stock; the shares of which have not
been issued as of December 31, 2015. These amounts have been recorded as additional notes payable until such time as the respective
stock is issued.</t>
  </si>
  <si>
    <t>COMMITMENTS AND CONTINGENCIES</t>
  </si>
  <si>
    <t>Note 8 - COMMITMENTS AND CONTINGENCIES</t>
  </si>
  <si>
    <t>Office Lease - EnerTeck leases office space under a non-cancelable
operating lease. Future minimum rentals due under non-cancelable operating leases with an original maturity of at least one-year
are approximately as follow:
2016 52,000
2017 54,000
2018 54,000
2019 36,000
Total $ 196,000 This lease provides for a rent-free period
as well as increasing rental payments. In accordance with generally accepted accounting principles, rent expense for financial
statement purposes is being recognized on a straight-line basis over the lease term. A deferred lease liability arises from the
timing difference in the recognition of rent expense and the actual payment of rent. Rent expense for the years ended December 31,
2015 and December 31, 2014 totaled $49,615 and $51,305, respectively. Ability to Continue as a Going Concern The accompanying financial statements have
been prepared assuming that the Company will continue as a going concern which contemplates the realization of assets and satisfaction
of liabilities in the normal course of business. During the years ended December 31, 2015 and 2014, the Company incurred recurring
net losses of $1,255,000 and $1,290,000, respectively. In addition, at December 31, 2015, the Company has an accumulated deficit
of $32,359,000. These conditions raise substantial doubt about the Company's ability to continue as a going concern. The financial
statements do not include any adjustments that might be necessary if the Company is unable to continue as a going concern. The Company's continuation as a going concern
is contingent upon its ability to obtain additional financing and to generate revenues and cash flow to meet its obligations on
a timely basis. Management concedes that sales revenues for 2015 and 2014 and for years prior have been considerably less than
earlier anticipated primarily due to circumstances which are making a continued effort to correct. Tests which were expected to
be run and completed during 2013 and 2014 were, for reasons beyond the company's control either delayed, rescheduled or in some
cases gave inconclusive results, such as the PEx river test. Management expected that marine, railroad and trucking sales would
show significant increases in 2015 over what has been generated in the past. That has not materialized, as of yet. Delays in the
completion of long term client demonstrations for several extremely large new clients which were initially intended to be completed
during 2014 have caused problems which have been very hard to overcome. The PEx technology testing and analysis, which appeared
to be extremely successful, was not completed due to financial reversals on the part of the independent testing company. Conclusive
testing of the PEx technology will have to be totally redone to prove the marketability of the product line. On the upside, testing
is underway for several large new domestic clients of our principal domestic distributor, which look extremely promising to date.
Other tests are however finally close to completion. While it remains to be seen if all will be successful, it is believed that
the final results will be in our favor and that the company will show significant improvement over the next two years. The Company has been able to generate working
capital in the past through private placements and issuing promissory notes and believes that these avenues will remain available
to the Company if additional financing is necessary. No assurance can be made that any of these efforts will be successful.</t>
  </si>
  <si>
    <t>CONCENTRATION OF CREDIT RISK</t>
  </si>
  <si>
    <t>NOTE 9 - CONCENTRATION OF CREDIT RISK</t>
  </si>
  <si>
    <t>Financial instruments that potentially subject
EnerTeck to concentration of credit risk are accounts receivable. Currently all Accounts Receivable are considered collectible.
EnerTeck performs ongoing credit evaluations as to the financial condition of its customers. Generally, no collateral is required. EnerTeck at times has cash in bank in excess
of Federal Deposit Insurance Corporation ("FDIC") insurance limits. For the year ended December 31, 2015, sales
to each of two customers exceeded 10% of total sales, and aggregated to approximately 48% of total sales. Those two customers represented
approximately 34% of total accounts receivable at December 31, 2015. For the year ended December 31, 2014, sales to each of three
customers exceeded 10% of total sales, and aggregated to approximately 60% of total sales.</t>
  </si>
  <si>
    <t>SUMMARY OF SIGNIFICANT ACCOUNTING POLICIES (Policies)</t>
  </si>
  <si>
    <t>Summary Of Significant Accounting Policies Policies</t>
  </si>
  <si>
    <t>Business and Basis of Presentation</t>
  </si>
  <si>
    <t>EnerTeck Corporation, formerly Gold Bond Resources,
Inc. was incorporated under the laws of the State of Washington on July 30, 1935. On January 9, 2003, the Company acquired EnerTeck
Chemical Corp. ("EnerTeck Sub") as its wholly owned operating subsidiary. As a result of the acquisition, the Company
is now acting as a holding company, with EnerTeck Sub as its only operating business. Subsequent to this transaction, on November
24, 2003, the Company changed its domicile from the State of Washington to the State of Delaware, changed its name from Gold Bond
Resources, Inc. to EnerTeck Corporation. EnerTeck Sub, the Company's wholly owned operating
subsidiary is a Houston-based corporation. It was incorporated in the State of Texas on November 29, 2000 and was formed for the
purpose of commercializing a diesel fuel specific combustion catalyst known as EnerBurn (TM), as well as other combustion enhancement
and emission reduction technologies for diesel fuel. EnerTeck's primary product is EnerBurn, and is registered for highway use
in all USA diesel applications. The products are used primarily in on-road vehicles, locomotives and diesel marine engines throughout
the United States and select foreign markets. During 2012, EnerTeck acquired a 40% membership
interest in EnerTeck Environmental, LLC (Environmental). Environmental was formed for the purpose of marketing and selling diesel
fuel emission reduction technology with the creators of such specific technology.</t>
  </si>
  <si>
    <t>Principles of Consolidation</t>
  </si>
  <si>
    <t>The consolidated financial statements include
the accounts of EnerTeck Corporation and its wholly-owned subsidiary, EnerTeck Chemical Corp. All significant inter-company accounts
and transactions are eliminated in consolidation.</t>
  </si>
  <si>
    <t>Cash and Cash Equivalents</t>
  </si>
  <si>
    <t>The Company considers all highly liquid investments
purchased with an original maturity of three (3) months or less to be cash and cash equivalents.</t>
  </si>
  <si>
    <t>Inventory primarily consists of market ready
EnerBurn plus raw materials required to manufacture the products. Inventory has been valued at the lower of cost or market, using
the average cost method. Included in inventory at December 31, 2010,
were three large Hammonds EnerBurn doser systems amounting to $57,000 which were projected to be transferred to marine customers
during 2010, but in 2011 were traded for injection units which are more universally adaptable to other customers. Included in inventory
at December 31, 2015 and 2014, are various injector units and R &amp; D Equipment amounting to $38,000 and $42,000, respectively. Finished product amounted to approximately
$47,000 and $9,000 at December 31, 2015 and 2014, respectively: the remaining inventory comprises raw materials.</t>
  </si>
  <si>
    <t>Accounts Receivable</t>
  </si>
  <si>
    <t>Accounts receivable represent uncollateralized
obligations due from customers of the Company and are recorded at net realizable value. This value includes an appropriate allowance
for estimated uncollectible accounts to reflect any loss anticipated on the accounts receivable balances and charged to the provision
for doubtful accounts. The Company calculates this allowance based on historical write-offs, level of past due accounts and relationships
with and economic status of the customers. Accounts are written off as bad debts when all collection efforts have failed and the
account is deemed uncollectible. Management has provided allowances for doubtful accounts of $32,000 and $32,000 as of both December
31, 2015 and 2014.</t>
  </si>
  <si>
    <t>Property and Equipment</t>
  </si>
  <si>
    <t>Property and equipment are stated at cost,
net of accumulated depreciation. Depreciation is provided for on the straight-line or accelerated method over the estimated useful
lives of the assets. The average lives range from five (5) to ten (10) years. Maintenance and repairs that neither materially add
to the value of the property nor appreciably prolong its life are charged to expense as incurred. Betterments or renewals are capitalized
when incurred. Depreciation expense totaled $5,007 and $14,428 for the years ended December 31, 2015 and 2014, respectively.</t>
  </si>
  <si>
    <t>Intangible Assets</t>
  </si>
  <si>
    <t>The Company follows the provisions of FASB
ASC 350, Goodwill and Other Intangible Assets Intellectual property and other intangibles
are recorded at cost. Prior to 2009, the Company determined that its intellectual property had an indefinite life because it believed
there was no legal, regulatory, contractual, competitive, economic or other factor to limit its useful life, and therefore would
not be amortized. For other intangibles, amortization would be computed on the straight-line method over the identifiable lives
of the assets. Management made the decision during 2009 to change the characterization of its intellectual property to a finite-lived
asset and to amortize the remaining balance of its intangible assets to the nominal value of $150,000 by the end
of 2012, due to its determination that this now represented the scheduled end of its exclusive registration during that year. As a result of a review by management of its
intangible asset and policies related thereto as of December 31, 2010, it was determined that a further impairment was required
to be recorded. This impairment served to reduce its intellectual property to an amount which management believes represents its
fair value. This value would be considered a level 3 measurement under FASB ASC 820, Fair Value Measurements and Disclosures</t>
  </si>
  <si>
    <t>Revenue Recognition</t>
  </si>
  <si>
    <t>The Company follows the provisions of FASB
ASC 605, Revenue Recognition, Revenues from sales of product and
equipment are recognized at the point when a customer order has been shipped and invoiced.</t>
  </si>
  <si>
    <t>Income Taxes</t>
  </si>
  <si>
    <t>EnerTeck will compute income taxes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evidence from
prior years, may not be realized over the next calendar year or for some years thereafter. The current and deferred tax provisions in
the financial statements include consideration of uncertain tax positions in accordance with FASB ASC 740, Income Taxes</t>
  </si>
  <si>
    <t>Income (Loss) Per Common Share</t>
  </si>
  <si>
    <t>The basic net income (loss) per common share
is computed by dividing the net income (loss) applicable to common stockholders by the weighted average number of common shares
outstanding. During the year ended December 31, 2014, EnerTeck
entered into stock sales agreements with investors who contributed $123,000 in cash to the Company for 615,000 shares of common
stock. During the year ended December 31, 2015, EnerTeck
entered into stock sales agreements with investors who contributed $352,500 in cash to the Company for 1,700,000 shares of common
stock. In addition, $877,000 of debt plus related interest expenses was removed from the books of the company through a Debt to
Equity conversion in exchange for 3,173,811 shares of Enerteck Corporation common stock. Diluted net income (loss) per common share
is computed by dividing the net income (loss) applicable to common stockholders, adjusted on an "as if converted" basis,
by the weighted average number of common shares outstanding plus potential dilutive securities. For 2015 and 2014, potential dilutive
securities had a dilutive effect on the shareholders' equity in the company and were included in the calculation of diluted net
loss per common share.</t>
  </si>
  <si>
    <t>Management Estimates and Assumptions</t>
  </si>
  <si>
    <t>The accompanying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inancial Instruments</t>
  </si>
  <si>
    <t>The Company's financial instruments recorded
on the balance sheet include cash and cash equivalents, accounts receivable, accounts payable and notes payable. The carrying amounts
approximate fair value because of the short-term nature of these items.</t>
  </si>
  <si>
    <t>Stock Options and Warrants</t>
  </si>
  <si>
    <t>Effective January 1, 2006, EnerTeck began recording
compensation expense associated with stock options and other forms of equity compensation in accordance with FASB ASC 718, Stock
Compensation.</t>
  </si>
  <si>
    <t>Taxes Collected</t>
  </si>
  <si>
    <t>The Company collects sales taxes assessed by
governmental authorities imposed on certain sales to customers. Sales taxes collected are included in revenues; net amounts paid
are reported as expenses in the consolidated statement of operations.</t>
  </si>
  <si>
    <t>Website Costs</t>
  </si>
  <si>
    <t>As more fully described in Note 5, during 2015,
the Company acquired the rights to various domain names relevant to its business. The cost of these domain names was $8,497 and
has been capitalized as part of website costs on the balance sheet. Management intends to continually renew these domain names,
therefore, they are considered nonamortizable intangible assets. In addition, during 2015, the Company incurred
costs to modify and improve the functionality of its website. Such costs amounted to $32,737 and are being amortized over their
expected useful life of five years. Amortization for 2015 was $3,930. Future amortization is expected to be as follows: $6,547
for 2016, 2017, 2018 and 2019, with final amortization of $2,618 in 2020.</t>
  </si>
  <si>
    <t>Recently Issued Accounting Pronouncements</t>
  </si>
  <si>
    <t>In May 2014, the Financial Accounting Standards
Board ("FASB") issued Accounting Standards Update ("ASU") 2014-09, "Revenue from Contracts with Customers
(Topic 606)", which supersedes the revenue recognition requirements in Accounting Standards Codification 605, Revenue Recognition.
ASU 2014-09 stipulates that an entity should recognize revenue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and interim reporting periods beginning on or after December 15,
2017, and limited early adoption is permitted. ASU 2014-09 permits the use of two transition methods, either retrospectively
to each prior reporting period presented or as a cumulative-effect adjustment as of the date of adoption. The Company has not yet
selected a transition method, and is currently evaluating the impact of the adoption of ASU 2014-09 on its consolidated financial
statements. In August 2014, the FASB issued ASU 2014-15,
" Presentation of Financial Statements  Going Concern (Subtopic 205-40): Disclosure of Uncertainties about an Entity's
Ability to Continue as a Going Concern In April 2015, the FASB issued ASU 2015-03
 " Simplifying the Presentation of Debt Issuance Costs In July 2015, the FASB issued ASU 2015-11,
" Inventory: Simplifying the Measurement of Inventory" In November 2015, the FASB issued ASU 2015-17,
" Income Taxes (Topic 740): Balance Sheet Classification of Deferred Taxes In February 2016, the FASB issued ASU 2016-02,
" Leases (Topic 842) In March 2016, the FASB issued ASU 2016-08,
" Revenue from Contracts with Customers (Topic 606): Principal versus Agent Considerations (Reporting Revenue Gross versus
Net) On March 30, 2016, the FASB issued ASU 2016-09,
" Compensation - Stock Compensation Management does not believe that any other
recently issued, but not yet effective accounting pronouncements, if adopted, would have a material effect on the accompanying
consolidated financial statements.</t>
  </si>
  <si>
    <t>PROPERTY AND EQUIPMENT (Tables)</t>
  </si>
  <si>
    <t>Property And Equipment Tables</t>
  </si>
  <si>
    <t>Property and equipment</t>
  </si>
  <si>
    <t xml:space="preserve">Useful Lives
2015 Amount
2014 Amount
Furniture and fixtures 5-7 $ 64,016 $ 63,585
Equipment 5-7 301,734 301,734
Less: Accumulated Depreciation (363,393 ) (358,455 )
Net Property and Equipment $ 2,357 $ 6,864 </t>
  </si>
  <si>
    <t>INCOME TAXES (Tables)</t>
  </si>
  <si>
    <t>Income Taxes Tables</t>
  </si>
  <si>
    <t>Deferred income taxes</t>
  </si>
  <si>
    <t xml:space="preserve"> 2015 2014
Assets:
Net
operating loss carryforwards $ 7,118,000 $ 6,684,000
Other
asset differences 85,000 124,000
Deferred
compensation costs and other 1,535,000 1,335,000
Valuation
allowance (8,738,000 ) (8,143,000 )
$ 0 $ 0 </t>
  </si>
  <si>
    <t>STOCK WARRANTS AND OPTIONS (Tables)</t>
  </si>
  <si>
    <t>Warrants outstanding and exercisable</t>
  </si>
  <si>
    <t xml:space="preserve">Weighted Exercisable
Number of Average Number of
Exercise Price Warrants Remaining Life Warrant
$0.60 3,590,000 0.5 3,590,000
$0.75 100,000 0.7 100,000
$0.50 166,667 1.9 166,667
$0.50 546,334 4.5 546,334
4,403,001 4,403,001 </t>
  </si>
  <si>
    <t>Fair value of options</t>
  </si>
  <si>
    <t xml:space="preserve">2015 2014
Expected dividend yield N/A 0.0%
Expected term N/A 5.0 yrs
Expected volatility N/A 266%
Risk-free interest rate N/A 1.7%
Fair value per warrant N/A $.20 </t>
  </si>
  <si>
    <t>Activity for stock options</t>
  </si>
  <si>
    <t xml:space="preserve">2015 2014
Weighted Weighted
average average
Number of exercise Number of exercise
shares price shares price
Outstanding at beginning of year 823,369 $ .41 963,402 $ .56
Options granted 0 .00 124,167 .30
Options exercised 0 .00 0 .00
Options forfeited/expired 0 .00 (264,200 ) 0.89
Outstanding at end of year 823,369 $ .41 823,369 $ .41
Options exercisable at end of year 823,369 823,369
Non-vested options at end of year 0 0
Weighted-average
Remaining contractual term  all options 2.2 yrs 3.2 yrs
Weighted-average
Remaining contractual term  vested options 2.2 yrs 3.2 yrs
Fair value of options vested during the year $ 0 $ 24,747
Aggregate intrinsic value $ 0 $ 0 </t>
  </si>
  <si>
    <t>Stock Warrants [Member]</t>
  </si>
  <si>
    <t xml:space="preserve">2015 2014
Expected dividend yield 0.0% N/A
Expected term 5 yrs N/A
Expected volatility 272% N/A
Risk-free interest rate 1.7% N/A
Fair value per warrant $.37 N/A </t>
  </si>
  <si>
    <t>COMMITMENTS AND CONTINGENCIES (Tables)</t>
  </si>
  <si>
    <t>Commitments And Contingencies Tables</t>
  </si>
  <si>
    <t>Future minimum rentals due</t>
  </si>
  <si>
    <t xml:space="preserve">2016 52,000
2017 54,000
2018 54,000
2019 36,000
Total $ 196,000 </t>
  </si>
  <si>
    <t>SUMMARY OF SIGNIFICANT ACCOUNTING POLICIES (Details Narrative) - USD ($)</t>
  </si>
  <si>
    <t>Summary Of Significant Accounting Policies Details Narrative</t>
  </si>
  <si>
    <t>R &amp; D Equipment included in inventory</t>
  </si>
  <si>
    <t>Finished product inventory</t>
  </si>
  <si>
    <t>Allowances for doubtful accounts</t>
  </si>
  <si>
    <t>Depreciation expense</t>
  </si>
  <si>
    <t>Proceed with investors contributed to company in cash</t>
  </si>
  <si>
    <t>Proceed with common stock shares</t>
  </si>
  <si>
    <t>PROPERTY AND EQUIPMENT (Details) - USD ($)</t>
  </si>
  <si>
    <t>Less: Accumulated Depreciation</t>
  </si>
  <si>
    <t>Net Property and Equipment</t>
  </si>
  <si>
    <t>FurnitureAndFixtures [Member]</t>
  </si>
  <si>
    <t>FurnitureAndFixtures [Member] | Minimum [Member]</t>
  </si>
  <si>
    <t>Estimated useful lives</t>
  </si>
  <si>
    <t>5 years</t>
  </si>
  <si>
    <t>FurnitureAndFixtures [Member] | Maximum [Member]</t>
  </si>
  <si>
    <t>7 years</t>
  </si>
  <si>
    <t>Equipment [Member]</t>
  </si>
  <si>
    <t>Equipment [Member] | Minimum [Member]</t>
  </si>
  <si>
    <t>Equipment [Member] | Maximum [Member]</t>
  </si>
  <si>
    <t>INCOME TAXES (Details) - USD ($)</t>
  </si>
  <si>
    <t>Assets:</t>
  </si>
  <si>
    <t>Net operating loss carryforwards</t>
  </si>
  <si>
    <t>Other asset differences</t>
  </si>
  <si>
    <t>Deferred compensation costs and other</t>
  </si>
  <si>
    <t>Valuation allowance</t>
  </si>
  <si>
    <t>Net Deferred tax assets</t>
  </si>
  <si>
    <t>INCOME TAXES (Details Narrative) - USD ($)</t>
  </si>
  <si>
    <t>Income Taxes Details Narrative</t>
  </si>
  <si>
    <t>Operating loss carry-forward</t>
  </si>
  <si>
    <t>expiry year</t>
  </si>
  <si>
    <t>Change in the valuation allowance</t>
  </si>
  <si>
    <t>STOCK WARRANTS AND OPTIONS (Details) - $ / shares</t>
  </si>
  <si>
    <t>Expected dividend yield</t>
  </si>
  <si>
    <t>0.00%</t>
  </si>
  <si>
    <t>Expected term</t>
  </si>
  <si>
    <t>Expected volatility</t>
  </si>
  <si>
    <t>266.00%</t>
  </si>
  <si>
    <t>Risk-free interest rate</t>
  </si>
  <si>
    <t>1.70%</t>
  </si>
  <si>
    <t>Fair value per option</t>
  </si>
  <si>
    <t>$ .20</t>
  </si>
  <si>
    <t>272.00%</t>
  </si>
  <si>
    <t>$ .37</t>
  </si>
  <si>
    <t>STOCK WARRANTS AND OPTIONS (Details 1)</t>
  </si>
  <si>
    <t>Dec. 31, 2015shares</t>
  </si>
  <si>
    <t>Number of Warrants</t>
  </si>
  <si>
    <t>Exercisable Number of Warrants</t>
  </si>
  <si>
    <t>Exercise Price $0.60 [Member]</t>
  </si>
  <si>
    <t>Weighted Average Remaining Life</t>
  </si>
  <si>
    <t>6 months</t>
  </si>
  <si>
    <t>Exercise Price $0.75 [Member]</t>
  </si>
  <si>
    <t>8 months 12 days</t>
  </si>
  <si>
    <t>Exercise Price $0.50 [Member]</t>
  </si>
  <si>
    <t>1 year 10 months 24 days</t>
  </si>
  <si>
    <t>Exercise Price $0.50 One [Member]</t>
  </si>
  <si>
    <t>4 years 6 months</t>
  </si>
  <si>
    <t>STOCK WARRANTS AND OPTIONS (Details 2) - $ / shares</t>
  </si>
  <si>
    <t>Stock Warrants And Options Details 2</t>
  </si>
  <si>
    <t>STOCK WARRANTS AND OPTIONS (Details 3) - USD ($)</t>
  </si>
  <si>
    <t>Number of shares</t>
  </si>
  <si>
    <t>Outstanding at beginning of year</t>
  </si>
  <si>
    <t>Options granted</t>
  </si>
  <si>
    <t>Options exercised</t>
  </si>
  <si>
    <t>Options forfeited/expired</t>
  </si>
  <si>
    <t>Outstanding at end of year</t>
  </si>
  <si>
    <t>Weighted average exercise price</t>
  </si>
  <si>
    <t>$ .41</t>
  </si>
  <si>
    <t>$ .56</t>
  </si>
  <si>
    <t>.00</t>
  </si>
  <si>
    <t>.30</t>
  </si>
  <si>
    <t>Outstanding at end of period</t>
  </si>
  <si>
    <t>Options exercisable at end of period</t>
  </si>
  <si>
    <t>Non-vested options at end of period</t>
  </si>
  <si>
    <t>Weighted-average Remaining contractual term all options</t>
  </si>
  <si>
    <t>2 years 2 months 12 days</t>
  </si>
  <si>
    <t>3 years 2 months 12 days</t>
  </si>
  <si>
    <t>Weighted-average Remaining contractual term vested options</t>
  </si>
  <si>
    <t>Fair value of options vested during the period</t>
  </si>
  <si>
    <t>Aggregate intrinsic value</t>
  </si>
  <si>
    <t>STOCK WARRANTS AND OPTIONS (Details Narrative) - USD ($)</t>
  </si>
  <si>
    <t>Stock Warrants And Options Details Narrative</t>
  </si>
  <si>
    <t>Fair value of options at date of grant</t>
  </si>
  <si>
    <t>Warrants expired</t>
  </si>
  <si>
    <t>COMMITMENTS AND CONTINGENCIES (Details)</t>
  </si>
  <si>
    <t>Dec. 31, 2015USD ($)</t>
  </si>
  <si>
    <t>Commitments And Contingencies Details</t>
  </si>
  <si>
    <t>COMMITMENTS AND CONTINGENCIES (Details Narrative) - USD ($)</t>
  </si>
  <si>
    <t>Commitments And Contingencies Details Narrative</t>
  </si>
  <si>
    <t>Rent expense</t>
  </si>
  <si>
    <t>CONCENTRATION OF CREDIT RISK (Details Narrative)</t>
  </si>
  <si>
    <t>Concentration Of Credit Risk Details Narrative</t>
  </si>
  <si>
    <t>Percentage of exceeded of total sales from major customers</t>
  </si>
  <si>
    <t>10.00%</t>
  </si>
  <si>
    <t>Percentage of aggregated of total sales from major customers</t>
  </si>
  <si>
    <t>48.00%</t>
  </si>
  <si>
    <t>60.00%</t>
  </si>
  <si>
    <t>Percentage of accounts receivable from major customers</t>
  </si>
  <si>
    <t>34.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28353</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7357000</v>
      </c>
    </row>
    <row spans="1:4" r="15">
      <c t="s" s="4" r="A15">
        <v>25</v>
      </c>
      <c t="n" s="6" r="C15">
        <v>3058186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42</v>
      </c>
    </row>
    <row spans="1:2" r="4">
      <c t="s" s="4" r="A4">
        <v>156</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42</v>
      </c>
    </row>
    <row spans="1:2" r="4">
      <c t="s" s="4" r="A4">
        <v>159</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1</v>
      </c>
      <c t="s" s="2" r="B1">
        <v>1</v>
      </c>
    </row>
    <row spans="1:2" r="2">
      <c t="s" s="2" r="B2">
        <v>2</v>
      </c>
    </row>
    <row spans="1:2" r="3">
      <c t="s" s="3" r="A3">
        <v>142</v>
      </c>
    </row>
    <row spans="1:2" r="4">
      <c t="s" s="4" r="A4">
        <v>162</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4</v>
      </c>
      <c t="s" s="2" r="B1">
        <v>1</v>
      </c>
    </row>
    <row spans="1:2" r="2">
      <c t="s" s="2" r="B2">
        <v>2</v>
      </c>
    </row>
    <row spans="1:2" r="3">
      <c t="s" s="3" r="A3">
        <v>142</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3" r="A3">
        <v>142</v>
      </c>
    </row>
    <row spans="1:2" r="4">
      <c t="s" s="4" r="A4">
        <v>168</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71</v>
      </c>
    </row>
    <row spans="1:2" r="4">
      <c t="s" s="4" r="A4">
        <v>172</v>
      </c>
      <c t="s" s="4" r="B4">
        <v>173</v>
      </c>
    </row>
    <row spans="1:2" r="5">
      <c t="s" s="4" r="A5">
        <v>174</v>
      </c>
      <c t="s" s="4" r="B5">
        <v>175</v>
      </c>
    </row>
    <row spans="1:2" r="6">
      <c t="s" s="4" r="A6">
        <v>176</v>
      </c>
      <c t="s" s="4" r="B6">
        <v>177</v>
      </c>
    </row>
    <row spans="1:2" r="7">
      <c t="s" s="4" r="A7">
        <v>33</v>
      </c>
      <c t="s" s="4" r="B7">
        <v>178</v>
      </c>
    </row>
    <row spans="1:2" r="8">
      <c t="s" s="4" r="A8">
        <v>179</v>
      </c>
      <c t="s" s="4" r="B8">
        <v>180</v>
      </c>
    </row>
    <row spans="1:2" r="9">
      <c t="s" s="4" r="A9">
        <v>181</v>
      </c>
      <c t="s" s="4" r="B9">
        <v>182</v>
      </c>
    </row>
    <row spans="1:2" r="10">
      <c t="s" s="4" r="A10">
        <v>183</v>
      </c>
      <c t="s" s="4" r="B10">
        <v>184</v>
      </c>
    </row>
    <row spans="1:2" r="11">
      <c t="s" s="4" r="A11">
        <v>185</v>
      </c>
      <c t="s" s="4" r="B11">
        <v>186</v>
      </c>
    </row>
    <row spans="1:2" r="12">
      <c t="s" s="4" r="A12">
        <v>187</v>
      </c>
      <c t="s" s="4" r="B12">
        <v>188</v>
      </c>
    </row>
    <row spans="1:2" r="13">
      <c t="s" s="4" r="A13">
        <v>189</v>
      </c>
      <c t="s" s="4" r="B13">
        <v>190</v>
      </c>
    </row>
    <row spans="1:2" r="14">
      <c t="s" s="4" r="A14">
        <v>191</v>
      </c>
      <c t="s" s="4" r="B14">
        <v>192</v>
      </c>
    </row>
    <row spans="1:2" r="15">
      <c t="s" s="4" r="A15">
        <v>193</v>
      </c>
      <c t="s" s="4" r="B15">
        <v>194</v>
      </c>
    </row>
    <row spans="1:2" r="16">
      <c t="s" s="4" r="A16">
        <v>195</v>
      </c>
      <c t="s" s="4" r="B16">
        <v>196</v>
      </c>
    </row>
    <row spans="1:2" r="17">
      <c t="s" s="4" r="A17">
        <v>197</v>
      </c>
      <c t="s" s="4" r="B17">
        <v>198</v>
      </c>
    </row>
    <row spans="1:2" r="18">
      <c t="s" s="4" r="A18">
        <v>199</v>
      </c>
      <c t="s" s="4" r="B18">
        <v>200</v>
      </c>
    </row>
    <row spans="1:2" r="19">
      <c t="s" s="4" r="A19">
        <v>201</v>
      </c>
      <c t="s" s="4" r="B19">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7</v>
      </c>
      <c t="s" s="2" r="B1">
        <v>1</v>
      </c>
    </row>
    <row spans="1:2" r="2">
      <c t="s" s="2" r="B2">
        <v>2</v>
      </c>
    </row>
    <row spans="1:2" r="3">
      <c t="s" s="3" r="A3">
        <v>208</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4" r="A3">
        <v>212</v>
      </c>
      <c t="s" s="4" r="B3">
        <v>213</v>
      </c>
    </row>
    <row spans="1:2" r="4">
      <c t="s" s="4" r="A4">
        <v>214</v>
      </c>
      <c t="s" s="4" r="B4">
        <v>215</v>
      </c>
    </row>
    <row spans="1:2" r="5">
      <c t="s" s="4" r="A5">
        <v>216</v>
      </c>
      <c t="s" s="4" r="B5">
        <v>217</v>
      </c>
    </row>
    <row spans="1:2" r="6">
      <c t="s" s="4" r="A6">
        <v>218</v>
      </c>
    </row>
    <row spans="1:2" r="7">
      <c t="s" s="4" r="A7">
        <v>214</v>
      </c>
      <c t="s" s="4" r="B7">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0025</v>
      </c>
      <c t="n" s="7" r="C3">
        <v>7878</v>
      </c>
    </row>
    <row spans="1:3" r="4">
      <c t="s" s="4" r="A4">
        <v>33</v>
      </c>
      <c t="n" s="6" r="B4">
        <v>159665</v>
      </c>
      <c t="n" s="6" r="C4">
        <v>168826</v>
      </c>
    </row>
    <row spans="1:3" r="5">
      <c t="s" s="4" r="A5">
        <v>34</v>
      </c>
      <c t="n" s="6" r="B5">
        <v>40176</v>
      </c>
      <c t="n" s="6" r="C5">
        <v>30124</v>
      </c>
    </row>
    <row spans="1:3" r="6">
      <c t="s" s="4" r="A6">
        <v>35</v>
      </c>
      <c t="n" s="6" r="B6">
        <v>31413</v>
      </c>
      <c t="n" s="6" r="C6">
        <v>11668</v>
      </c>
    </row>
    <row spans="1:3" r="7">
      <c t="s" s="4" r="A7">
        <v>36</v>
      </c>
      <c t="n" s="6" r="B7">
        <v>241279</v>
      </c>
      <c t="n" s="6" r="C7">
        <v>218496</v>
      </c>
    </row>
    <row spans="1:3" r="8">
      <c t="s" s="4" r="A8">
        <v>37</v>
      </c>
      <c t="n" s="6" r="B8">
        <v>150000</v>
      </c>
      <c t="n" s="6" r="C8">
        <v>150000</v>
      </c>
    </row>
    <row spans="1:3" r="9">
      <c t="s" s="4" r="A9">
        <v>38</v>
      </c>
      <c t="n" s="6" r="B9">
        <v>37304</v>
      </c>
      <c t="n" s="6" r="C9">
        <v>0</v>
      </c>
    </row>
    <row spans="1:3" r="10">
      <c t="s" s="4" r="A10">
        <v>39</v>
      </c>
      <c t="n" s="6" r="B10">
        <v>2357</v>
      </c>
      <c t="n" s="6" r="C10">
        <v>6864</v>
      </c>
    </row>
    <row spans="1:3" r="11">
      <c t="s" s="4" r="A11">
        <v>40</v>
      </c>
      <c t="n" s="6" r="B11">
        <v>430940</v>
      </c>
      <c t="n" s="6" r="C11">
        <v>375360</v>
      </c>
    </row>
    <row spans="1:3" r="12">
      <c t="s" s="3" r="A12">
        <v>41</v>
      </c>
    </row>
    <row spans="1:3" r="13">
      <c t="s" s="4" r="A13">
        <v>42</v>
      </c>
      <c t="n" s="6" r="B13">
        <v>181179</v>
      </c>
      <c t="n" s="6" r="C13">
        <v>161237</v>
      </c>
    </row>
    <row spans="1:3" r="14">
      <c t="s" s="4" r="A14">
        <v>43</v>
      </c>
      <c t="n" s="6" r="B14">
        <v>1730050</v>
      </c>
      <c t="n" s="6" r="C14">
        <v>2315000</v>
      </c>
    </row>
    <row spans="1:3" r="15">
      <c t="s" s="4" r="A15">
        <v>44</v>
      </c>
      <c t="n" s="6" r="B15">
        <v>24831</v>
      </c>
      <c t="n" s="6" r="C15">
        <v>0</v>
      </c>
    </row>
    <row spans="1:3" r="16">
      <c t="s" s="4" r="A16">
        <v>45</v>
      </c>
      <c t="n" s="6" r="B16">
        <v>3177123</v>
      </c>
      <c t="n" s="6" r="C16">
        <v>2705904</v>
      </c>
    </row>
    <row spans="1:3" r="17">
      <c t="s" s="4" r="A17">
        <v>46</v>
      </c>
      <c t="n" s="6" r="B17">
        <v>825714</v>
      </c>
      <c t="n" s="6" r="C17">
        <v>711616</v>
      </c>
    </row>
    <row spans="1:3" r="18">
      <c t="s" s="4" r="A18">
        <v>47</v>
      </c>
      <c t="n" s="6" r="B18">
        <v>83393</v>
      </c>
      <c t="n" s="6" r="C18">
        <v>76169</v>
      </c>
    </row>
    <row spans="1:3" r="19">
      <c t="s" s="4" r="A19">
        <v>48</v>
      </c>
      <c t="n" s="6" r="B19">
        <v>6022290</v>
      </c>
      <c t="n" s="6" r="C19">
        <v>5969926</v>
      </c>
    </row>
    <row spans="1:3" r="20">
      <c t="s" s="3" r="A20">
        <v>49</v>
      </c>
    </row>
    <row spans="1:3" r="21">
      <c t="s" s="4" r="A21">
        <v>50</v>
      </c>
      <c t="n" s="6" r="B21">
        <v>13400</v>
      </c>
      <c t="n" s="6" r="C21">
        <v>14292</v>
      </c>
    </row>
    <row spans="1:3" r="22">
      <c t="s" s="4" r="A22">
        <v>51</v>
      </c>
      <c t="n" s="7" r="B22">
        <v>13400</v>
      </c>
      <c t="n" s="7" r="C22">
        <v>14292</v>
      </c>
    </row>
    <row spans="1:3" r="23">
      <c t="s" s="3" r="A23">
        <v>52</v>
      </c>
    </row>
    <row spans="1:3" r="24">
      <c t="s" s="4" r="A24">
        <v>53</v>
      </c>
      <c t="s" s="4" r="B24">
        <v>54</v>
      </c>
      <c t="s" s="4" r="C24">
        <v>54</v>
      </c>
    </row>
    <row spans="1:3" r="25">
      <c t="s" s="4" r="A25">
        <v>55</v>
      </c>
      <c t="n" s="7" r="B25">
        <v>30582</v>
      </c>
      <c t="n" s="7" r="C25">
        <v>25598</v>
      </c>
    </row>
    <row spans="1:3" r="26">
      <c t="s" s="4" r="A26">
        <v>56</v>
      </c>
      <c t="n" s="6" r="B26">
        <v>37500</v>
      </c>
      <c t="n" s="6" r="C26">
        <v>37500</v>
      </c>
    </row>
    <row spans="1:3" r="27">
      <c t="s" s="4" r="A27">
        <v>57</v>
      </c>
      <c t="n" s="6" r="B27">
        <v>26686141</v>
      </c>
      <c t="n" s="6" r="C27">
        <v>25431900</v>
      </c>
    </row>
    <row spans="1:3" r="28">
      <c t="s" s="4" r="A28">
        <v>58</v>
      </c>
      <c t="n" s="6" r="B28">
        <v>-32358973</v>
      </c>
      <c t="n" s="6" r="C28">
        <v>-31103856</v>
      </c>
    </row>
    <row spans="1:3" r="29">
      <c t="s" s="4" r="A29">
        <v>59</v>
      </c>
      <c t="n" s="6" r="B29">
        <v>-5604750</v>
      </c>
      <c t="n" s="6" r="C29">
        <v>-5608858</v>
      </c>
    </row>
    <row spans="1:3" r="30">
      <c t="s" s="4" r="A30">
        <v>60</v>
      </c>
      <c t="n" s="7" r="B30">
        <v>430940</v>
      </c>
      <c t="n" s="7" r="C30">
        <v>3753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65"/>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24</v>
      </c>
      <c t="s" s="2" r="B1">
        <v>1</v>
      </c>
    </row>
    <row spans="1:3" r="2">
      <c t="s" s="2" r="B2">
        <v>2</v>
      </c>
      <c t="s" s="2" r="C2">
        <v>30</v>
      </c>
    </row>
    <row spans="1:3" r="3">
      <c t="s" s="3" r="A3">
        <v>225</v>
      </c>
    </row>
    <row spans="1:3" r="4">
      <c t="s" s="4" r="A4">
        <v>226</v>
      </c>
      <c t="n" s="7" r="B4">
        <v>38000</v>
      </c>
      <c t="n" s="7" r="C4">
        <v>42000</v>
      </c>
    </row>
    <row spans="1:3" r="5">
      <c t="s" s="4" r="A5">
        <v>227</v>
      </c>
      <c t="n" s="6" r="B5">
        <v>47000</v>
      </c>
      <c t="n" s="6" r="C5">
        <v>9000</v>
      </c>
    </row>
    <row spans="1:3" r="6">
      <c t="s" s="4" r="A6">
        <v>228</v>
      </c>
      <c t="n" s="6" r="B6">
        <v>32000</v>
      </c>
      <c t="n" s="6" r="C6">
        <v>32000</v>
      </c>
    </row>
    <row spans="1:3" r="7">
      <c t="s" s="4" r="A7">
        <v>229</v>
      </c>
      <c t="n" s="6" r="B7">
        <v>5007</v>
      </c>
      <c t="n" s="6" r="C7">
        <v>14428</v>
      </c>
    </row>
    <row spans="1:3" r="8">
      <c t="s" s="4" r="A8">
        <v>230</v>
      </c>
      <c t="n" s="7" r="B8">
        <v>352500</v>
      </c>
      <c t="n" s="7" r="C8">
        <v>123000</v>
      </c>
    </row>
    <row spans="1:3" r="9">
      <c t="s" s="4" r="A9">
        <v>231</v>
      </c>
      <c t="n" s="6" r="B9">
        <v>1700000</v>
      </c>
      <c t="n" s="6" r="C9">
        <v>6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32</v>
      </c>
      <c t="s" s="2" r="B1">
        <v>1</v>
      </c>
    </row>
    <row spans="1:3" r="2">
      <c t="s" s="2" r="B2">
        <v>2</v>
      </c>
      <c t="s" s="2" r="C2">
        <v>30</v>
      </c>
    </row>
    <row spans="1:3" r="3">
      <c t="s" s="4" r="A3">
        <v>233</v>
      </c>
      <c t="n" s="7" r="B3">
        <v>-363393</v>
      </c>
      <c t="n" s="7" r="C3">
        <v>-358455</v>
      </c>
    </row>
    <row spans="1:3" r="4">
      <c t="s" s="4" r="A4">
        <v>234</v>
      </c>
      <c t="n" s="6" r="B4">
        <v>2357</v>
      </c>
      <c t="n" s="6" r="C4">
        <v>6864</v>
      </c>
    </row>
    <row spans="1:3" r="5">
      <c t="s" s="4" r="A5">
        <v>235</v>
      </c>
    </row>
    <row spans="1:3" r="6">
      <c t="s" s="4" r="A6">
        <v>234</v>
      </c>
      <c t="n" s="7" r="B6">
        <v>64016</v>
      </c>
      <c t="n" s="6" r="C6">
        <v>63585</v>
      </c>
    </row>
    <row spans="1:3" r="7">
      <c t="s" s="4" r="A7">
        <v>236</v>
      </c>
    </row>
    <row spans="1:3" r="8">
      <c t="s" s="4" r="A8">
        <v>237</v>
      </c>
      <c t="s" s="4" r="B8">
        <v>238</v>
      </c>
    </row>
    <row spans="1:3" r="9">
      <c t="s" s="4" r="A9">
        <v>239</v>
      </c>
    </row>
    <row spans="1:3" r="10">
      <c t="s" s="4" r="A10">
        <v>237</v>
      </c>
      <c t="s" s="4" r="B10">
        <v>240</v>
      </c>
    </row>
    <row spans="1:3" r="11">
      <c t="s" s="4" r="A11">
        <v>241</v>
      </c>
    </row>
    <row spans="1:3" r="12">
      <c t="s" s="4" r="A12">
        <v>234</v>
      </c>
      <c t="n" s="7" r="B12">
        <v>301734</v>
      </c>
      <c t="n" s="7" r="C12">
        <v>301734</v>
      </c>
    </row>
    <row spans="1:3" r="13">
      <c t="s" s="4" r="A13">
        <v>242</v>
      </c>
    </row>
    <row spans="1:3" r="14">
      <c t="s" s="4" r="A14">
        <v>237</v>
      </c>
      <c t="s" s="4" r="B14">
        <v>238</v>
      </c>
    </row>
    <row spans="1:3" r="15">
      <c t="s" s="4" r="A15">
        <v>243</v>
      </c>
    </row>
    <row spans="1:3" r="16">
      <c t="s" s="4" r="A16">
        <v>237</v>
      </c>
      <c t="s" s="4" r="B16">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44</v>
      </c>
      <c t="s" s="2" r="B1">
        <v>2</v>
      </c>
      <c t="s" s="2" r="C1">
        <v>30</v>
      </c>
    </row>
    <row spans="1:3" r="2">
      <c t="s" s="3" r="A2">
        <v>245</v>
      </c>
    </row>
    <row spans="1:3" r="3">
      <c t="s" s="4" r="A3">
        <v>246</v>
      </c>
      <c t="n" s="7" r="B3">
        <v>7118000</v>
      </c>
      <c t="n" s="7" r="C3">
        <v>6684000</v>
      </c>
    </row>
    <row spans="1:3" r="4">
      <c t="s" s="4" r="A4">
        <v>247</v>
      </c>
      <c t="n" s="6" r="B4">
        <v>85000</v>
      </c>
      <c t="n" s="6" r="C4">
        <v>124000</v>
      </c>
    </row>
    <row spans="1:3" r="5">
      <c t="s" s="4" r="A5">
        <v>248</v>
      </c>
      <c t="n" s="6" r="B5">
        <v>1535000</v>
      </c>
      <c t="n" s="6" r="C5">
        <v>1335000</v>
      </c>
    </row>
    <row spans="1:3" r="6">
      <c t="s" s="4" r="A6">
        <v>249</v>
      </c>
      <c t="n" s="6" r="B6">
        <v>-8738000</v>
      </c>
      <c t="n" s="6" r="C6">
        <v>-8143000</v>
      </c>
    </row>
    <row spans="1:3" r="7">
      <c t="s" s="4" r="A7">
        <v>250</v>
      </c>
      <c t="n" s="7" r="B7">
        <v>0</v>
      </c>
      <c t="n" s="7" r="C7">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251</v>
      </c>
      <c t="s" s="2" r="B1">
        <v>1</v>
      </c>
    </row>
    <row spans="1:3" r="2">
      <c t="s" s="2" r="B2">
        <v>2</v>
      </c>
      <c t="s" s="2" r="C2">
        <v>30</v>
      </c>
    </row>
    <row spans="1:3" r="3">
      <c t="s" s="3" r="A3">
        <v>252</v>
      </c>
    </row>
    <row spans="1:3" r="4">
      <c t="s" s="4" r="A4">
        <v>253</v>
      </c>
      <c t="n" s="7" r="B4">
        <v>20303000</v>
      </c>
    </row>
    <row spans="1:3" r="5">
      <c t="s" s="4" r="A5">
        <v>254</v>
      </c>
      <c t="n" s="6" r="B5">
        <v>2023</v>
      </c>
    </row>
    <row spans="1:3" r="6">
      <c t="s" s="4" r="A6">
        <v>255</v>
      </c>
      <c t="n" s="7" r="B6">
        <v>595000</v>
      </c>
      <c t="n" s="7" r="C6">
        <v>9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56</v>
      </c>
      <c t="s" s="2" r="B1">
        <v>1</v>
      </c>
    </row>
    <row spans="1:3" r="2">
      <c t="s" s="2" r="B2">
        <v>2</v>
      </c>
      <c t="s" s="2" r="C2">
        <v>30</v>
      </c>
    </row>
    <row spans="1:3" r="3">
      <c t="s" s="4" r="A3">
        <v>257</v>
      </c>
      <c t="s" s="4" r="B3">
        <v>54</v>
      </c>
      <c t="s" s="4" r="C3">
        <v>258</v>
      </c>
    </row>
    <row spans="1:3" r="4">
      <c t="s" s="4" r="A4">
        <v>259</v>
      </c>
      <c t="s" s="4" r="C4">
        <v>238</v>
      </c>
    </row>
    <row spans="1:3" r="5">
      <c t="s" s="4" r="A5">
        <v>260</v>
      </c>
      <c t="s" s="4" r="B5">
        <v>54</v>
      </c>
      <c t="s" s="4" r="C5">
        <v>261</v>
      </c>
    </row>
    <row spans="1:3" r="6">
      <c t="s" s="4" r="A6">
        <v>262</v>
      </c>
      <c t="s" s="4" r="B6">
        <v>54</v>
      </c>
      <c t="s" s="4" r="C6">
        <v>263</v>
      </c>
    </row>
    <row spans="1:3" r="7">
      <c t="s" s="4" r="A7">
        <v>264</v>
      </c>
      <c t="s" s="4" r="B7">
        <v>54</v>
      </c>
      <c t="s" s="4" r="C7">
        <v>265</v>
      </c>
    </row>
    <row spans="1:3" r="8">
      <c t="s" s="4" r="A8">
        <v>218</v>
      </c>
    </row>
    <row spans="1:3" r="9">
      <c t="s" s="4" r="A9">
        <v>257</v>
      </c>
      <c t="s" s="4" r="B9">
        <v>258</v>
      </c>
      <c t="s" s="4" r="C9">
        <v>54</v>
      </c>
    </row>
    <row spans="1:3" r="10">
      <c t="s" s="4" r="A10">
        <v>259</v>
      </c>
      <c t="s" s="4" r="B10">
        <v>238</v>
      </c>
    </row>
    <row spans="1:3" r="11">
      <c t="s" s="4" r="A11">
        <v>260</v>
      </c>
      <c t="s" s="4" r="B11">
        <v>266</v>
      </c>
      <c t="s" s="4" r="C11">
        <v>54</v>
      </c>
    </row>
    <row spans="1:3" r="12">
      <c t="s" s="4" r="A12">
        <v>262</v>
      </c>
      <c t="s" s="4" r="B12">
        <v>263</v>
      </c>
      <c t="s" s="4" r="C12">
        <v>54</v>
      </c>
    </row>
    <row spans="1:3" r="13">
      <c t="s" s="4" r="A13">
        <v>264</v>
      </c>
      <c t="s" s="4" r="B13">
        <v>267</v>
      </c>
      <c t="s" s="4" r="C13">
        <v>5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39"/>
    <col customWidth="1" max="2" min="2" width="25"/>
  </cols>
  <sheetData>
    <row spans="1:2" r="1">
      <c t="s" s="1" r="A1">
        <v>268</v>
      </c>
      <c t="s" s="2" r="B1">
        <v>1</v>
      </c>
    </row>
    <row spans="1:2" r="2">
      <c t="s" s="2" r="B2">
        <v>269</v>
      </c>
    </row>
    <row spans="1:2" r="3">
      <c t="s" s="4" r="A3">
        <v>270</v>
      </c>
      <c t="n" s="6" r="B3">
        <v>4403001</v>
      </c>
    </row>
    <row spans="1:2" r="4">
      <c t="s" s="4" r="A4">
        <v>271</v>
      </c>
      <c t="n" s="6" r="B4">
        <v>4403001</v>
      </c>
    </row>
    <row spans="1:2" r="5">
      <c t="s" s="4" r="A5">
        <v>272</v>
      </c>
    </row>
    <row spans="1:2" r="6">
      <c t="s" s="4" r="A6">
        <v>270</v>
      </c>
      <c t="n" s="6" r="B6">
        <v>3590000</v>
      </c>
    </row>
    <row spans="1:2" r="7">
      <c t="s" s="4" r="A7">
        <v>273</v>
      </c>
      <c t="s" s="4" r="B7">
        <v>274</v>
      </c>
    </row>
    <row spans="1:2" r="8">
      <c t="s" s="4" r="A8">
        <v>271</v>
      </c>
      <c t="n" s="6" r="B8">
        <v>3590000</v>
      </c>
    </row>
    <row spans="1:2" r="9">
      <c t="s" s="4" r="A9">
        <v>275</v>
      </c>
    </row>
    <row spans="1:2" r="10">
      <c t="s" s="4" r="A10">
        <v>270</v>
      </c>
      <c t="n" s="6" r="B10">
        <v>100000</v>
      </c>
    </row>
    <row spans="1:2" r="11">
      <c t="s" s="4" r="A11">
        <v>273</v>
      </c>
      <c t="s" s="4" r="B11">
        <v>276</v>
      </c>
    </row>
    <row spans="1:2" r="12">
      <c t="s" s="4" r="A12">
        <v>271</v>
      </c>
      <c t="n" s="6" r="B12">
        <v>100000</v>
      </c>
    </row>
    <row spans="1:2" r="13">
      <c t="s" s="4" r="A13">
        <v>277</v>
      </c>
    </row>
    <row spans="1:2" r="14">
      <c t="s" s="4" r="A14">
        <v>270</v>
      </c>
      <c t="n" s="6" r="B14">
        <v>166667</v>
      </c>
    </row>
    <row spans="1:2" r="15">
      <c t="s" s="4" r="A15">
        <v>273</v>
      </c>
      <c t="s" s="4" r="B15">
        <v>278</v>
      </c>
    </row>
    <row spans="1:2" r="16">
      <c t="s" s="4" r="A16">
        <v>271</v>
      </c>
      <c t="n" s="6" r="B16">
        <v>166667</v>
      </c>
    </row>
    <row spans="1:2" r="17">
      <c t="s" s="4" r="A17">
        <v>279</v>
      </c>
    </row>
    <row spans="1:2" r="18">
      <c t="s" s="4" r="A18">
        <v>270</v>
      </c>
      <c t="n" s="6" r="B18">
        <v>546334</v>
      </c>
    </row>
    <row spans="1:2" r="19">
      <c t="s" s="4" r="A19">
        <v>273</v>
      </c>
      <c t="s" s="4" r="B19">
        <v>280</v>
      </c>
    </row>
    <row spans="1:2" r="20">
      <c t="s" s="4" r="A20">
        <v>271</v>
      </c>
      <c t="n" s="6" r="B20">
        <v>546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81</v>
      </c>
      <c t="s" s="2" r="B1">
        <v>1</v>
      </c>
    </row>
    <row spans="1:3" r="2">
      <c t="s" s="2" r="B2">
        <v>2</v>
      </c>
      <c t="s" s="2" r="C2">
        <v>30</v>
      </c>
    </row>
    <row spans="1:3" r="3">
      <c t="s" s="3" r="A3">
        <v>282</v>
      </c>
    </row>
    <row spans="1:3" r="4">
      <c t="s" s="4" r="A4">
        <v>257</v>
      </c>
      <c t="s" s="4" r="B4">
        <v>54</v>
      </c>
      <c t="s" s="4" r="C4">
        <v>258</v>
      </c>
    </row>
    <row spans="1:3" r="5">
      <c t="s" s="4" r="A5">
        <v>259</v>
      </c>
      <c t="s" s="4" r="C5">
        <v>238</v>
      </c>
    </row>
    <row spans="1:3" r="6">
      <c t="s" s="4" r="A6">
        <v>260</v>
      </c>
      <c t="s" s="4" r="B6">
        <v>54</v>
      </c>
      <c t="s" s="4" r="C6">
        <v>261</v>
      </c>
    </row>
    <row spans="1:3" r="7">
      <c t="s" s="4" r="A7">
        <v>262</v>
      </c>
      <c t="s" s="4" r="B7">
        <v>54</v>
      </c>
      <c t="s" s="4" r="C7">
        <v>263</v>
      </c>
    </row>
    <row spans="1:3" r="8">
      <c t="s" s="4" r="A8">
        <v>264</v>
      </c>
      <c t="s" s="4" r="B8">
        <v>54</v>
      </c>
      <c t="s" s="4" r="C8">
        <v>26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25"/>
    <col customWidth="1" max="3" min="3" width="25"/>
  </cols>
  <sheetData>
    <row spans="1:3" r="1">
      <c t="s" s="1" r="A1">
        <v>283</v>
      </c>
      <c t="s" s="2" r="B1">
        <v>1</v>
      </c>
    </row>
    <row spans="1:3" r="2">
      <c t="s" s="2" r="B2">
        <v>2</v>
      </c>
      <c t="s" s="2" r="C2">
        <v>30</v>
      </c>
    </row>
    <row spans="1:3" r="3">
      <c t="s" s="3" r="A3">
        <v>284</v>
      </c>
    </row>
    <row spans="1:3" r="4">
      <c t="s" s="4" r="A4">
        <v>285</v>
      </c>
      <c t="n" s="6" r="B4">
        <v>823369</v>
      </c>
      <c t="n" s="6" r="C4">
        <v>963402</v>
      </c>
    </row>
    <row spans="1:3" r="5">
      <c t="s" s="4" r="A5">
        <v>286</v>
      </c>
      <c t="n" s="6" r="B5">
        <v>0</v>
      </c>
      <c t="n" s="6" r="C5">
        <v>124167</v>
      </c>
    </row>
    <row spans="1:3" r="6">
      <c t="s" s="4" r="A6">
        <v>287</v>
      </c>
      <c t="n" s="6" r="B6">
        <v>0</v>
      </c>
      <c t="n" s="6" r="C6">
        <v>0</v>
      </c>
    </row>
    <row spans="1:3" r="7">
      <c t="s" s="4" r="A7">
        <v>288</v>
      </c>
      <c t="n" s="6" r="B7">
        <v>0</v>
      </c>
      <c t="n" s="6" r="C7">
        <v>-264200</v>
      </c>
    </row>
    <row spans="1:3" r="8">
      <c t="s" s="4" r="A8">
        <v>289</v>
      </c>
      <c t="n" s="6" r="B8">
        <v>823369</v>
      </c>
      <c t="n" s="6" r="C8">
        <v>823369</v>
      </c>
    </row>
    <row spans="1:3" r="9">
      <c t="s" s="3" r="A9">
        <v>290</v>
      </c>
    </row>
    <row spans="1:3" r="10">
      <c t="s" s="4" r="A10">
        <v>285</v>
      </c>
      <c t="s" s="4" r="B10">
        <v>291</v>
      </c>
      <c t="s" s="4" r="C10">
        <v>292</v>
      </c>
    </row>
    <row spans="1:3" r="11">
      <c t="s" s="4" r="A11">
        <v>286</v>
      </c>
      <c t="s" s="4" r="B11">
        <v>293</v>
      </c>
      <c t="s" s="4" r="C11">
        <v>294</v>
      </c>
    </row>
    <row spans="1:3" r="12">
      <c t="s" s="4" r="A12">
        <v>287</v>
      </c>
      <c t="n" s="6" r="B12">
        <v>0</v>
      </c>
      <c t="n" s="6" r="C12">
        <v>0</v>
      </c>
    </row>
    <row spans="1:3" r="13">
      <c t="s" s="4" r="A13">
        <v>288</v>
      </c>
      <c t="n" s="6" r="B13">
        <v>0</v>
      </c>
      <c t="n" s="10" r="C13">
        <v>0.89</v>
      </c>
    </row>
    <row spans="1:3" r="14">
      <c t="s" s="4" r="A14">
        <v>295</v>
      </c>
      <c t="s" s="4" r="B14">
        <v>291</v>
      </c>
      <c t="s" s="4" r="C14">
        <v>291</v>
      </c>
    </row>
    <row spans="1:3" r="15">
      <c t="s" s="4" r="A15">
        <v>296</v>
      </c>
      <c t="n" s="6" r="B15">
        <v>823369</v>
      </c>
      <c t="n" s="6" r="C15">
        <v>823369</v>
      </c>
    </row>
    <row spans="1:3" r="16">
      <c t="s" s="4" r="A16">
        <v>297</v>
      </c>
      <c t="n" s="6" r="B16">
        <v>0</v>
      </c>
      <c t="n" s="6" r="C16">
        <v>0</v>
      </c>
    </row>
    <row spans="1:3" r="17">
      <c t="s" s="4" r="A17">
        <v>298</v>
      </c>
      <c t="s" s="4" r="B17">
        <v>299</v>
      </c>
      <c t="s" s="4" r="C17">
        <v>300</v>
      </c>
    </row>
    <row spans="1:3" r="18">
      <c t="s" s="4" r="A18">
        <v>301</v>
      </c>
      <c t="s" s="4" r="B18">
        <v>299</v>
      </c>
      <c t="s" s="4" r="C18">
        <v>300</v>
      </c>
    </row>
    <row spans="1:3" r="19">
      <c t="s" s="4" r="A19">
        <v>302</v>
      </c>
      <c t="n" s="7" r="B19">
        <v>0</v>
      </c>
      <c t="n" s="7" r="C19">
        <v>24747</v>
      </c>
    </row>
    <row spans="1:3" r="20">
      <c t="s" s="4" r="A20">
        <v>303</v>
      </c>
      <c t="n" s="7" r="B20">
        <v>0</v>
      </c>
      <c t="n" s="7" r="C20">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304</v>
      </c>
      <c t="s" s="2" r="B1">
        <v>1</v>
      </c>
    </row>
    <row spans="1:3" r="2">
      <c t="s" s="2" r="B2">
        <v>2</v>
      </c>
      <c t="s" s="2" r="C2">
        <v>30</v>
      </c>
    </row>
    <row spans="1:3" r="3">
      <c t="s" s="3" r="A3">
        <v>305</v>
      </c>
    </row>
    <row spans="1:3" r="4">
      <c t="s" s="4" r="A4">
        <v>306</v>
      </c>
      <c t="n" s="7" r="B4">
        <v>4797</v>
      </c>
      <c t="n" s="7" r="C4">
        <v>24747</v>
      </c>
    </row>
    <row spans="1:3" r="5">
      <c t="s" s="4" r="A5">
        <v>307</v>
      </c>
      <c t="n" s="6" r="B5">
        <v>0</v>
      </c>
      <c t="n" s="6" r="C5">
        <v>4000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1</v>
      </c>
      <c t="s" s="2" r="B1">
        <v>2</v>
      </c>
      <c t="s" s="2" r="C1">
        <v>30</v>
      </c>
    </row>
    <row spans="1:3" r="2">
      <c t="s" s="3" r="A2">
        <v>31</v>
      </c>
    </row>
    <row spans="1:3" r="3">
      <c t="s" s="4" r="A3">
        <v>62</v>
      </c>
      <c t="n" s="7" r="B3">
        <v>3930</v>
      </c>
      <c t="n" s="7" r="C3">
        <v>3930</v>
      </c>
    </row>
    <row spans="1:3" r="4">
      <c t="s" s="4" r="A4">
        <v>63</v>
      </c>
      <c t="n" s="7" r="B4">
        <v>363393</v>
      </c>
      <c t="n" s="7" r="C4">
        <v>358455</v>
      </c>
    </row>
    <row spans="1:3" r="5">
      <c t="s" s="3" r="A5">
        <v>64</v>
      </c>
    </row>
    <row spans="1:3" r="6">
      <c t="s" s="4" r="A6">
        <v>65</v>
      </c>
      <c t="n" s="8" r="B6">
        <v>0.001</v>
      </c>
      <c t="n" s="8" r="C6">
        <v>0.001</v>
      </c>
    </row>
    <row spans="1:3" r="7">
      <c t="s" s="4" r="A7">
        <v>66</v>
      </c>
      <c t="n" s="6" r="B7">
        <v>100000000</v>
      </c>
      <c t="n" s="6" r="C7">
        <v>100000000</v>
      </c>
    </row>
    <row spans="1:3" r="8">
      <c t="s" s="4" r="A8">
        <v>67</v>
      </c>
      <c t="n" s="6" r="B8">
        <v>0</v>
      </c>
      <c t="n" s="6" r="C8">
        <v>0</v>
      </c>
    </row>
    <row spans="1:3" r="9">
      <c t="s" s="4" r="A9">
        <v>68</v>
      </c>
      <c t="n" s="8" r="B9">
        <v>0.001</v>
      </c>
      <c t="n" s="8" r="C9">
        <v>0.001</v>
      </c>
    </row>
    <row spans="1:3" r="10">
      <c t="s" s="4" r="A10">
        <v>69</v>
      </c>
      <c t="n" s="6" r="B10">
        <v>100000000</v>
      </c>
      <c t="n" s="6" r="C10">
        <v>100000000</v>
      </c>
    </row>
    <row spans="1:3" r="11">
      <c t="s" s="4" r="A11">
        <v>70</v>
      </c>
      <c t="n" s="6" r="B11">
        <v>30581866</v>
      </c>
      <c t="n" s="6" r="C11">
        <v>25598055</v>
      </c>
    </row>
    <row spans="1:3" r="12">
      <c t="s" s="4" r="A12">
        <v>71</v>
      </c>
      <c t="n" s="6" r="B12">
        <v>30581866</v>
      </c>
      <c t="n" s="6" r="C12">
        <v>25598055</v>
      </c>
    </row>
    <row spans="1:3" r="13">
      <c t="s" s="4" r="A13">
        <v>72</v>
      </c>
      <c t="n" s="6" r="B13">
        <v>75000</v>
      </c>
      <c t="n" s="6" r="C13">
        <v>7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s="1" r="A1">
        <v>308</v>
      </c>
      <c t="s" s="2" r="B1">
        <v>309</v>
      </c>
    </row>
    <row spans="1:2" r="2">
      <c t="s" s="3" r="A2">
        <v>310</v>
      </c>
    </row>
    <row spans="1:2" r="3">
      <c t="n" s="6" r="A3">
        <v>2016</v>
      </c>
      <c t="n" s="7" r="B3">
        <v>52000</v>
      </c>
    </row>
    <row spans="1:2" r="4">
      <c t="n" s="6" r="A4">
        <v>2017</v>
      </c>
      <c t="n" s="6" r="B4">
        <v>54000</v>
      </c>
    </row>
    <row spans="1:2" r="5">
      <c t="n" s="6" r="A5">
        <v>2018</v>
      </c>
      <c t="n" s="6" r="B5">
        <v>54000</v>
      </c>
    </row>
    <row spans="1:2" r="6">
      <c t="n" s="6" r="A6">
        <v>2019</v>
      </c>
      <c t="n" s="6" r="B6">
        <v>36000</v>
      </c>
    </row>
    <row spans="1:2" r="7">
      <c t="s" s="4" r="A7">
        <v>97</v>
      </c>
      <c t="n" s="7" r="B7">
        <v>196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11</v>
      </c>
      <c t="s" s="2" r="B1">
        <v>1</v>
      </c>
    </row>
    <row spans="1:3" r="2">
      <c t="s" s="2" r="B2">
        <v>2</v>
      </c>
      <c t="s" s="2" r="C2">
        <v>30</v>
      </c>
    </row>
    <row spans="1:3" r="3">
      <c t="s" s="3" r="A3">
        <v>312</v>
      </c>
    </row>
    <row spans="1:3" r="4">
      <c t="s" s="4" r="A4">
        <v>313</v>
      </c>
      <c t="n" s="7" r="B4">
        <v>49615</v>
      </c>
      <c t="n" s="7" r="C4">
        <v>51305</v>
      </c>
    </row>
    <row spans="1:3" r="5">
      <c t="s" s="4" r="A5">
        <v>89</v>
      </c>
      <c t="n" s="6" r="B5">
        <v>-1255117</v>
      </c>
      <c t="n" s="6" r="C5">
        <v>-1290499</v>
      </c>
    </row>
    <row spans="1:3" r="6">
      <c t="s" s="4" r="A6">
        <v>58</v>
      </c>
      <c t="n" s="7" r="B6">
        <v>-32358973</v>
      </c>
      <c t="n" s="7" r="C6">
        <v>-311038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314</v>
      </c>
      <c t="s" s="2" r="B1">
        <v>1</v>
      </c>
    </row>
    <row spans="1:3" r="2">
      <c t="s" s="2" r="B2">
        <v>2</v>
      </c>
      <c t="s" s="2" r="C2">
        <v>30</v>
      </c>
    </row>
    <row spans="1:3" r="3">
      <c t="s" s="3" r="A3">
        <v>315</v>
      </c>
    </row>
    <row spans="1:3" r="4">
      <c t="s" s="4" r="A4">
        <v>316</v>
      </c>
      <c t="s" s="4" r="B4">
        <v>317</v>
      </c>
      <c t="s" s="4" r="C4">
        <v>317</v>
      </c>
    </row>
    <row spans="1:3" r="5">
      <c t="s" s="4" r="A5">
        <v>318</v>
      </c>
      <c t="s" s="4" r="B5">
        <v>319</v>
      </c>
      <c t="s" s="4" r="C5">
        <v>320</v>
      </c>
    </row>
    <row spans="1:3" r="6">
      <c t="s" s="4" r="A6">
        <v>321</v>
      </c>
      <c t="s" s="4" r="B6">
        <v>32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3</v>
      </c>
      <c t="s" s="2" r="B1">
        <v>1</v>
      </c>
    </row>
    <row spans="1:3" r="2">
      <c t="s" s="2" r="B2">
        <v>2</v>
      </c>
      <c t="s" s="2" r="C2">
        <v>30</v>
      </c>
    </row>
    <row spans="1:3" r="3">
      <c t="s" s="3" r="A3">
        <v>74</v>
      </c>
    </row>
    <row spans="1:3" r="4">
      <c t="s" s="4" r="A4">
        <v>75</v>
      </c>
      <c t="n" s="7" r="B4">
        <v>279836</v>
      </c>
      <c t="n" s="7" r="C4">
        <v>185894</v>
      </c>
    </row>
    <row spans="1:3" r="5">
      <c t="s" s="4" r="A5">
        <v>76</v>
      </c>
      <c t="n" s="6" r="B5">
        <v>91780</v>
      </c>
      <c t="n" s="6" r="C5">
        <v>32351</v>
      </c>
    </row>
    <row spans="1:3" r="6">
      <c t="s" s="4" r="A6">
        <v>77</v>
      </c>
      <c t="n" s="6" r="B6">
        <v>188056</v>
      </c>
      <c t="n" s="6" r="C6">
        <v>153543</v>
      </c>
    </row>
    <row spans="1:3" r="7">
      <c t="s" s="3" r="A7">
        <v>78</v>
      </c>
    </row>
    <row spans="1:3" r="8">
      <c t="s" s="4" r="A8">
        <v>79</v>
      </c>
      <c t="n" s="6" r="B8">
        <v>789263</v>
      </c>
      <c t="n" s="6" r="C8">
        <v>790864</v>
      </c>
    </row>
    <row spans="1:3" r="9">
      <c t="s" s="4" r="A9">
        <v>80</v>
      </c>
      <c t="n" s="6" r="B9">
        <v>0</v>
      </c>
      <c t="n" s="6" r="C9">
        <v>24747</v>
      </c>
    </row>
    <row spans="1:3" r="10">
      <c t="s" s="4" r="A10">
        <v>81</v>
      </c>
      <c t="n" s="6" r="B10">
        <v>5007</v>
      </c>
      <c t="n" s="6" r="C10">
        <v>14828</v>
      </c>
    </row>
    <row spans="1:3" r="11">
      <c t="s" s="4" r="A11">
        <v>82</v>
      </c>
      <c t="n" s="6" r="B11">
        <v>450014</v>
      </c>
      <c t="n" s="6" r="C11">
        <v>369000</v>
      </c>
    </row>
    <row spans="1:3" r="12">
      <c t="s" s="4" r="A12">
        <v>83</v>
      </c>
      <c t="n" s="6" r="B12">
        <v>1244284</v>
      </c>
      <c t="n" s="6" r="C12">
        <v>1199439</v>
      </c>
    </row>
    <row spans="1:3" r="13">
      <c t="s" s="4" r="A13">
        <v>84</v>
      </c>
      <c t="n" s="6" r="B13">
        <v>-1056228</v>
      </c>
      <c t="n" s="6" r="C13">
        <v>-1045896</v>
      </c>
    </row>
    <row spans="1:3" r="14">
      <c t="s" s="3" r="A14">
        <v>85</v>
      </c>
    </row>
    <row spans="1:3" r="15">
      <c t="s" s="4" r="A15">
        <v>86</v>
      </c>
      <c t="n" s="6" r="B15">
        <v>4</v>
      </c>
      <c t="n" s="6" r="C15">
        <v>5</v>
      </c>
    </row>
    <row spans="1:3" r="16">
      <c t="s" s="4" r="A16">
        <v>87</v>
      </c>
      <c t="n" s="6" r="B16">
        <v>300</v>
      </c>
      <c t="n" s="6" r="C16">
        <v>-48242</v>
      </c>
    </row>
    <row spans="1:3" r="17">
      <c t="s" s="4" r="A17">
        <v>88</v>
      </c>
      <c t="n" s="6" r="B17">
        <v>-199193</v>
      </c>
      <c t="n" s="6" r="C17">
        <v>-196366</v>
      </c>
    </row>
    <row spans="1:3" r="18">
      <c t="s" s="4" r="A18">
        <v>89</v>
      </c>
      <c t="n" s="7" r="B18">
        <v>-1255117</v>
      </c>
      <c t="n" s="7" r="C18">
        <v>-1290499</v>
      </c>
    </row>
    <row spans="1:3" r="19">
      <c t="s" s="4" r="A19">
        <v>90</v>
      </c>
      <c t="n" s="9" r="B19">
        <v>-0.04</v>
      </c>
      <c t="n" s="9" r="C19">
        <v>-0.05</v>
      </c>
    </row>
    <row spans="1:3" r="20">
      <c t="s" s="4" r="A20">
        <v>91</v>
      </c>
      <c t="n" s="6" r="B20">
        <v>28672314</v>
      </c>
      <c t="n" s="6" r="C20">
        <v>252422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7"/>
    <col customWidth="1" max="2" min="2" width="13"/>
    <col customWidth="1" max="3" min="3" width="24"/>
    <col customWidth="1" max="4" min="4" width="27"/>
    <col customWidth="1" max="5" min="5" width="20"/>
    <col customWidth="1" max="6" min="6" width="12"/>
  </cols>
  <sheetData>
    <row spans="1:6" r="1">
      <c t="s" s="1" r="A1">
        <v>92</v>
      </c>
      <c t="s" s="2" r="B1">
        <v>93</v>
      </c>
      <c t="s" s="2" r="C1">
        <v>94</v>
      </c>
      <c t="s" s="2" r="D1">
        <v>95</v>
      </c>
      <c t="s" s="2" r="E1">
        <v>96</v>
      </c>
      <c t="s" s="2" r="F1">
        <v>97</v>
      </c>
    </row>
    <row spans="1:6" r="2">
      <c t="s" s="4" r="A2">
        <v>98</v>
      </c>
      <c t="n" s="7" r="B2">
        <v>24983</v>
      </c>
      <c t="n" s="7" r="C2">
        <v>37500</v>
      </c>
      <c t="n" s="7" r="D2">
        <v>25284768</v>
      </c>
      <c t="n" s="7" r="E2">
        <v>-29813357</v>
      </c>
      <c t="n" s="7" r="F2">
        <v>-4466106</v>
      </c>
    </row>
    <row spans="1:6" r="3">
      <c t="s" s="4" r="A3">
        <v>99</v>
      </c>
      <c t="n" s="6" r="B3">
        <v>24983056</v>
      </c>
    </row>
    <row spans="1:6" r="4">
      <c t="s" s="4" r="A4">
        <v>100</v>
      </c>
      <c t="n" s="6" r="D4">
        <v>24747</v>
      </c>
      <c t="n" s="6" r="F4">
        <v>24747</v>
      </c>
    </row>
    <row spans="1:6" r="5">
      <c t="s" s="4" r="A5">
        <v>101</v>
      </c>
      <c t="n" s="7" r="B5">
        <v>615</v>
      </c>
      <c t="n" s="6" r="D5">
        <v>122385</v>
      </c>
      <c t="n" s="6" r="F5">
        <v>123000</v>
      </c>
    </row>
    <row spans="1:6" r="6">
      <c t="s" s="4" r="A6">
        <v>102</v>
      </c>
      <c t="n" s="6" r="B6">
        <v>615000</v>
      </c>
    </row>
    <row spans="1:6" r="7">
      <c t="s" s="4" r="A7">
        <v>103</v>
      </c>
      <c t="n" s="6" r="E7">
        <v>-1290499</v>
      </c>
      <c t="n" s="6" r="F7">
        <v>-1290499</v>
      </c>
    </row>
    <row spans="1:6" r="8">
      <c t="s" s="4" r="A8">
        <v>104</v>
      </c>
      <c t="n" s="7" r="B8">
        <v>25598</v>
      </c>
      <c t="n" s="6" r="C8">
        <v>37500</v>
      </c>
      <c t="n" s="6" r="D8">
        <v>25431900</v>
      </c>
      <c t="n" s="6" r="E8">
        <v>-31103856</v>
      </c>
      <c t="n" s="6" r="F8">
        <v>-5608858</v>
      </c>
    </row>
    <row spans="1:6" r="9">
      <c t="s" s="4" r="A9">
        <v>105</v>
      </c>
      <c t="n" s="6" r="B9">
        <v>25598056</v>
      </c>
    </row>
    <row spans="1:6" r="10">
      <c t="s" s="4" r="A10">
        <v>100</v>
      </c>
      <c t="n" s="6" r="F10">
        <v>0</v>
      </c>
    </row>
    <row spans="1:6" r="11">
      <c t="s" s="4" r="A11">
        <v>101</v>
      </c>
      <c t="n" s="7" r="B11">
        <v>1700</v>
      </c>
      <c t="n" s="6" r="D11">
        <v>350800</v>
      </c>
      <c t="n" s="6" r="F11">
        <v>352500</v>
      </c>
    </row>
    <row spans="1:6" r="12">
      <c t="s" s="4" r="A12">
        <v>102</v>
      </c>
      <c t="n" s="6" r="B12">
        <v>1700000</v>
      </c>
    </row>
    <row spans="1:6" r="13">
      <c t="s" s="4" r="A13">
        <v>106</v>
      </c>
      <c t="n" s="7" r="B13">
        <v>3174</v>
      </c>
      <c t="n" s="6" r="D13">
        <v>875054</v>
      </c>
      <c t="n" s="6" r="F13">
        <v>878228</v>
      </c>
    </row>
    <row spans="1:6" r="14">
      <c t="s" s="4" r="A14">
        <v>107</v>
      </c>
      <c t="n" s="6" r="B14">
        <v>3173811</v>
      </c>
    </row>
    <row spans="1:6" r="15">
      <c t="s" s="4" r="A15">
        <v>108</v>
      </c>
      <c t="n" s="7" r="B15">
        <v>100</v>
      </c>
      <c t="n" s="6" r="D15">
        <v>19900</v>
      </c>
      <c t="n" s="6" r="F15">
        <v>20000</v>
      </c>
    </row>
    <row spans="1:6" r="16">
      <c t="s" s="4" r="A16">
        <v>109</v>
      </c>
      <c t="n" s="6" r="B16">
        <v>100000</v>
      </c>
    </row>
    <row spans="1:6" r="17">
      <c t="s" s="4" r="A17">
        <v>110</v>
      </c>
      <c t="n" s="7" r="B17">
        <v>10</v>
      </c>
      <c t="n" s="6" r="D17">
        <v>8487</v>
      </c>
      <c t="n" s="6" r="F17">
        <v>8497</v>
      </c>
    </row>
    <row spans="1:6" r="18">
      <c t="s" s="4" r="A18">
        <v>111</v>
      </c>
      <c t="n" s="6" r="B18">
        <v>10000</v>
      </c>
    </row>
    <row spans="1:6" r="19">
      <c t="s" s="4" r="A19">
        <v>103</v>
      </c>
      <c t="n" s="6" r="E19">
        <v>-1255117</v>
      </c>
      <c t="n" s="6" r="F19">
        <v>-1255117</v>
      </c>
    </row>
    <row spans="1:6" r="20">
      <c t="s" s="4" r="A20">
        <v>112</v>
      </c>
      <c t="n" s="7" r="B20">
        <v>30582</v>
      </c>
      <c t="n" s="7" r="C20">
        <v>37500</v>
      </c>
      <c t="n" s="7" r="D20">
        <v>26686141</v>
      </c>
      <c t="n" s="7" r="E20">
        <v>-32358973</v>
      </c>
      <c t="n" s="7" r="F20">
        <v>-5604750</v>
      </c>
    </row>
    <row spans="1:6" r="21">
      <c t="s" s="4" r="A21">
        <v>113</v>
      </c>
      <c t="n" s="6" r="B21">
        <v>30581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114</v>
      </c>
      <c t="s" s="2" r="B1">
        <v>1</v>
      </c>
    </row>
    <row spans="1:3" r="2">
      <c t="s" s="2" r="B2">
        <v>2</v>
      </c>
      <c t="s" s="2" r="C2">
        <v>30</v>
      </c>
    </row>
    <row spans="1:3" r="3">
      <c t="s" s="3" r="A3">
        <v>115</v>
      </c>
    </row>
    <row spans="1:3" r="4">
      <c t="s" s="4" r="A4">
        <v>116</v>
      </c>
      <c t="n" s="7" r="B4">
        <v>-1255117</v>
      </c>
      <c t="n" s="7" r="C4">
        <v>-1290499</v>
      </c>
    </row>
    <row spans="1:3" r="5">
      <c t="s" s="3" r="A5">
        <v>117</v>
      </c>
    </row>
    <row spans="1:3" r="6">
      <c t="s" s="4" r="A6">
        <v>81</v>
      </c>
      <c t="n" s="6" r="B6">
        <v>8937</v>
      </c>
      <c t="n" s="6" r="C6">
        <v>14828</v>
      </c>
    </row>
    <row spans="1:3" r="7">
      <c t="s" s="4" r="A7">
        <v>118</v>
      </c>
      <c t="n" s="6" r="B7">
        <v>20000</v>
      </c>
      <c t="n" s="6" r="C7">
        <v>24747</v>
      </c>
    </row>
    <row spans="1:3" r="8">
      <c t="s" s="3" r="A8">
        <v>119</v>
      </c>
    </row>
    <row spans="1:3" r="9">
      <c t="s" s="4" r="A9">
        <v>120</v>
      </c>
      <c t="n" s="6" r="B9">
        <v>-10052</v>
      </c>
      <c t="n" s="6" r="C9">
        <v>46001</v>
      </c>
    </row>
    <row spans="1:3" r="10">
      <c t="s" s="4" r="A10">
        <v>33</v>
      </c>
      <c t="n" s="6" r="B10">
        <v>9161</v>
      </c>
      <c t="n" s="6" r="C10">
        <v>85898</v>
      </c>
    </row>
    <row spans="1:3" r="11">
      <c t="s" s="4" r="A11">
        <v>121</v>
      </c>
      <c t="n" s="6" r="B11">
        <v>-19812</v>
      </c>
      <c t="n" s="6" r="C11">
        <v>-31</v>
      </c>
    </row>
    <row spans="1:3" r="12">
      <c t="s" s="4" r="A12">
        <v>42</v>
      </c>
      <c t="n" s="6" r="B12">
        <v>19942</v>
      </c>
      <c t="n" s="6" r="C12">
        <v>14990</v>
      </c>
    </row>
    <row spans="1:3" r="13">
      <c t="s" s="4" r="A13">
        <v>122</v>
      </c>
      <c t="n" s="6" r="B13">
        <v>197326</v>
      </c>
      <c t="n" s="6" r="C13">
        <v>196367</v>
      </c>
    </row>
    <row spans="1:3" r="14">
      <c t="s" s="4" r="A14">
        <v>44</v>
      </c>
      <c t="n" s="6" r="B14">
        <v>24831</v>
      </c>
      <c t="n" s="6" r="C14">
        <v>0</v>
      </c>
    </row>
    <row spans="1:3" r="15">
      <c t="s" s="4" r="A15">
        <v>123</v>
      </c>
      <c t="n" s="6" r="B15">
        <v>477551</v>
      </c>
      <c t="n" s="6" r="C15">
        <v>483780</v>
      </c>
    </row>
    <row spans="1:3" r="16">
      <c t="s" s="4" r="A16">
        <v>124</v>
      </c>
      <c t="n" s="6" r="B16">
        <v>-527233</v>
      </c>
      <c t="n" s="6" r="C16">
        <v>-423919</v>
      </c>
    </row>
    <row spans="1:3" r="17">
      <c t="s" s="3" r="A17">
        <v>125</v>
      </c>
    </row>
    <row spans="1:3" r="18">
      <c t="s" s="4" r="A18">
        <v>126</v>
      </c>
      <c t="n" s="6" r="B18">
        <v>-433</v>
      </c>
      <c t="n" s="6" r="C18">
        <v>0</v>
      </c>
    </row>
    <row spans="1:3" r="19">
      <c t="s" s="4" r="A19">
        <v>127</v>
      </c>
      <c t="n" s="6" r="B19">
        <v>-32737</v>
      </c>
      <c t="n" s="6" r="C19">
        <v>0</v>
      </c>
    </row>
    <row spans="1:3" r="20">
      <c t="s" s="4" r="A20">
        <v>128</v>
      </c>
      <c t="n" s="6" r="B20">
        <v>-33170</v>
      </c>
      <c t="n" s="6" r="C20">
        <v>0</v>
      </c>
    </row>
    <row spans="1:3" r="21">
      <c t="s" s="3" r="A21">
        <v>129</v>
      </c>
    </row>
    <row spans="1:3" r="22">
      <c t="s" s="4" r="A22">
        <v>130</v>
      </c>
      <c t="n" s="6" r="B22">
        <v>352500</v>
      </c>
      <c t="n" s="6" r="C22">
        <v>123000</v>
      </c>
    </row>
    <row spans="1:3" r="23">
      <c t="s" s="4" r="A23">
        <v>131</v>
      </c>
      <c t="n" s="6" r="B23">
        <v>210050</v>
      </c>
      <c t="n" s="6" r="C23">
        <v>300000</v>
      </c>
    </row>
    <row spans="1:3" r="24">
      <c t="s" s="4" r="A24">
        <v>132</v>
      </c>
      <c t="n" s="6" r="B24">
        <v>562550</v>
      </c>
      <c t="n" s="6" r="C24">
        <v>423000</v>
      </c>
    </row>
    <row spans="1:3" r="25">
      <c t="s" s="4" r="A25">
        <v>133</v>
      </c>
      <c t="n" s="6" r="B25">
        <v>2147</v>
      </c>
      <c t="n" s="6" r="C25">
        <v>-919</v>
      </c>
    </row>
    <row spans="1:3" r="26">
      <c t="s" s="4" r="A26">
        <v>134</v>
      </c>
      <c t="n" s="6" r="B26">
        <v>7878</v>
      </c>
      <c t="n" s="6" r="C26">
        <v>8797</v>
      </c>
    </row>
    <row spans="1:3" r="27">
      <c t="s" s="4" r="A27">
        <v>135</v>
      </c>
      <c t="n" s="6" r="B27">
        <v>10025</v>
      </c>
      <c t="n" s="6" r="C27">
        <v>7878</v>
      </c>
    </row>
    <row spans="1:3" r="28">
      <c t="s" s="4" r="A28">
        <v>136</v>
      </c>
      <c t="n" s="6" r="B28">
        <v>0</v>
      </c>
      <c t="n" s="6" r="C28">
        <v>0</v>
      </c>
    </row>
    <row spans="1:3" r="29">
      <c t="s" s="4" r="A29">
        <v>137</v>
      </c>
      <c t="n" s="6" r="B29">
        <v>1867</v>
      </c>
      <c t="n" s="6" r="C29">
        <v>0</v>
      </c>
    </row>
    <row spans="1:3" r="30">
      <c t="s" s="3" r="A30">
        <v>138</v>
      </c>
    </row>
    <row spans="1:3" r="31">
      <c t="s" s="4" r="A31">
        <v>139</v>
      </c>
      <c t="n" s="6" r="B31">
        <v>8497</v>
      </c>
      <c t="n" s="6" r="C31">
        <v>0</v>
      </c>
    </row>
    <row spans="1:3" r="32">
      <c t="s" s="4" r="A32">
        <v>140</v>
      </c>
      <c t="n" s="7" r="B32">
        <v>878228</v>
      </c>
      <c t="n" s="7" r="C32">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1</v>
      </c>
      <c t="s" s="2" r="B1">
        <v>1</v>
      </c>
    </row>
    <row spans="1:2" r="2">
      <c t="s" s="2" r="B2">
        <v>2</v>
      </c>
    </row>
    <row spans="1:2" r="3">
      <c t="s" s="3" r="A3">
        <v>142</v>
      </c>
    </row>
    <row spans="1:2" r="4">
      <c t="s" s="4" r="A4">
        <v>143</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5</v>
      </c>
      <c t="s" s="2" r="B1">
        <v>1</v>
      </c>
    </row>
    <row spans="1:2" r="2">
      <c t="s" s="2" r="B2">
        <v>2</v>
      </c>
    </row>
    <row spans="1:2" r="3">
      <c t="s" s="3" r="A3">
        <v>142</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8</v>
      </c>
      <c t="s" s="2" r="B1">
        <v>1</v>
      </c>
    </row>
    <row spans="1:2" r="2">
      <c t="s" s="2" r="B2">
        <v>2</v>
      </c>
    </row>
    <row spans="1:2" r="3">
      <c t="s" s="3" r="A3">
        <v>142</v>
      </c>
    </row>
    <row spans="1:2" r="4">
      <c t="s" s="4" r="A4">
        <v>149</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vt:lpstr>
      <vt:lpstr>CONSOLIDATED BALANCE SHEET (Par</vt:lpstr>
      <vt:lpstr>CONSOLIDATED STATEMENTS OF OPER</vt:lpstr>
      <vt:lpstr>CONSOLIDATED STATEMENT OF STOCK</vt:lpstr>
      <vt:lpstr>CONSOLIDATED STATEMENTS OF CASH</vt:lpstr>
      <vt:lpstr>SUMMARY OF SIGNIFICANT ACCOUNTI</vt:lpstr>
      <vt:lpstr>PROPERTY AND EQUIPMENT</vt:lpstr>
      <vt:lpstr>INTELLECTUAL PROPERTY</vt:lpstr>
      <vt:lpstr>INCOME TAXES</vt:lpstr>
      <vt:lpstr>STOCKHOLDERS' EQUITY</vt:lpstr>
      <vt:lpstr>STOCK WARRANTS AND OPTIONS</vt:lpstr>
      <vt:lpstr>RELATED PARTY NOTES AND ADVANCE</vt:lpstr>
      <vt:lpstr>COMMITMENTS AND CONTINGENCIES</vt:lpstr>
      <vt:lpstr>CONCENTRATION OF CREDIT RISK</vt:lpstr>
      <vt:lpstr>SUMMARY OF SIGNIFICANT ACCOUN16</vt:lpstr>
      <vt:lpstr>PROPERTY AND EQUIPMENT (Tables)</vt:lpstr>
      <vt:lpstr>INCOME TAXES (Tables)</vt:lpstr>
      <vt:lpstr>STOCK WARRANTS AND OPTIONS (Tab</vt:lpstr>
      <vt:lpstr>COMMITMENTS AND CONTINGENCIES (</vt:lpstr>
      <vt:lpstr>SUMMARY OF SIGNIFICANT ACCOUN21</vt:lpstr>
      <vt:lpstr>PROPERTY AND EQUIPMENT (Details</vt:lpstr>
      <vt:lpstr>INCOME TAXES (Details)</vt:lpstr>
      <vt:lpstr>INCOME TAXES (Details Narrative</vt:lpstr>
      <vt:lpstr>STOCK WARRANTS AND OPTIONS (Det</vt:lpstr>
      <vt:lpstr>STOCK WARRANTS AND OPTIONS (D26</vt:lpstr>
      <vt:lpstr>STOCK WARRANTS AND OPTIONS (D27</vt:lpstr>
      <vt:lpstr>STOCK WARRANTS AND OPTIONS (D28</vt:lpstr>
      <vt:lpstr>STOCK WARRANTS AND OPTIONS (D29</vt:lpstr>
      <vt:lpstr>COMMITMENTS AND CONTINGENCIES30</vt:lpstr>
      <vt:lpstr>COMMITMENTS AND CONTINGENCIES31</vt:lpstr>
      <vt:lpstr>CONCENTRATION OF CREDIT RISK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4:02:09Z</dcterms:created>
  <dcterms:modified xmlns:dcterms="http://purl.org/dc/terms/" xmlns:xsi="http://www.w3.org/2001/XMLSchema-instance" xsi:type="dcterms:W3CDTF">2016-05-09T14:02:09Z</dcterms:modified>
  <dc:title xmlns:dc="http://purl.org/dc/elements/1.1/">Untitled</dc:title>
  <dc:description xmlns:dc="http://purl.org/dc/elements/1.1/"/>
  <dc:subject xmlns:dc="http://purl.org/dc/elements/1.1/"/>
  <cp:keywords/>
  <cp:category/>
</cp:coreProperties>
</file>